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quisitions" sheetId="9" state="visible" r:id="rId9"/>
    <sheet xmlns:r="http://schemas.openxmlformats.org/officeDocument/2006/relationships" name="Notes Receivable" sheetId="10" state="visible" r:id="rId10"/>
    <sheet xmlns:r="http://schemas.openxmlformats.org/officeDocument/2006/relationships" name="Financial Instruments" sheetId="11" state="visible" r:id="rId11"/>
    <sheet xmlns:r="http://schemas.openxmlformats.org/officeDocument/2006/relationships" name="Property, Plant and Equipment" sheetId="12" state="visible" r:id="rId12"/>
    <sheet xmlns:r="http://schemas.openxmlformats.org/officeDocument/2006/relationships" name="Mineral Property Expenditures" sheetId="13" state="visible" r:id="rId13"/>
    <sheet xmlns:r="http://schemas.openxmlformats.org/officeDocument/2006/relationships" name="Asset Retirement Obligation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Geographic and Segment Informat"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cquisitions (Tables)" sheetId="23" state="visible" r:id="rId23"/>
    <sheet xmlns:r="http://schemas.openxmlformats.org/officeDocument/2006/relationships" name="Notes Receivable (Tables)" sheetId="24" state="visible" r:id="rId24"/>
    <sheet xmlns:r="http://schemas.openxmlformats.org/officeDocument/2006/relationships" name="Financial Instruments (Tables)" sheetId="25" state="visible" r:id="rId25"/>
    <sheet xmlns:r="http://schemas.openxmlformats.org/officeDocument/2006/relationships" name="Property, Plant and Equipment (" sheetId="26" state="visible" r:id="rId26"/>
    <sheet xmlns:r="http://schemas.openxmlformats.org/officeDocument/2006/relationships" name="Mineral Property Expenditures (" sheetId="27" state="visible" r:id="rId27"/>
    <sheet xmlns:r="http://schemas.openxmlformats.org/officeDocument/2006/relationships" name="Asset Retirement Obligations (T" sheetId="28" state="visible" r:id="rId28"/>
    <sheet xmlns:r="http://schemas.openxmlformats.org/officeDocument/2006/relationships" name="Stock-Based Compensation (Table" sheetId="29" state="visible" r:id="rId29"/>
    <sheet xmlns:r="http://schemas.openxmlformats.org/officeDocument/2006/relationships" name="Geographic and Segment Inform30" sheetId="30" state="visible" r:id="rId30"/>
    <sheet xmlns:r="http://schemas.openxmlformats.org/officeDocument/2006/relationships" name="Basis of Presentation (Details " sheetId="31" state="visible" r:id="rId31"/>
    <sheet xmlns:r="http://schemas.openxmlformats.org/officeDocument/2006/relationships" name="Basis of Presentation - Schedul" sheetId="32" state="visible" r:id="rId32"/>
    <sheet xmlns:r="http://schemas.openxmlformats.org/officeDocument/2006/relationships" name="Liquidity (Details Narrative)" sheetId="33" state="visible" r:id="rId33"/>
    <sheet xmlns:r="http://schemas.openxmlformats.org/officeDocument/2006/relationships" name="Acquisitions (Details Narrative" sheetId="34" state="visible" r:id="rId34"/>
    <sheet xmlns:r="http://schemas.openxmlformats.org/officeDocument/2006/relationships" name="Acquisitions - Schedule of Fair" sheetId="35" state="visible" r:id="rId35"/>
    <sheet xmlns:r="http://schemas.openxmlformats.org/officeDocument/2006/relationships" name="Acquisitions - Schedule of Fa36" sheetId="36" state="visible" r:id="rId36"/>
    <sheet xmlns:r="http://schemas.openxmlformats.org/officeDocument/2006/relationships" name="Notes Receivable (Details Narra" sheetId="37" state="visible" r:id="rId37"/>
    <sheet xmlns:r="http://schemas.openxmlformats.org/officeDocument/2006/relationships" name="Notes Receivable - Schedule of " sheetId="38" state="visible" r:id="rId38"/>
    <sheet xmlns:r="http://schemas.openxmlformats.org/officeDocument/2006/relationships" name="Financial Instruments - Schedul" sheetId="39" state="visible" r:id="rId39"/>
    <sheet xmlns:r="http://schemas.openxmlformats.org/officeDocument/2006/relationships" name="Property, Plant and Equipment -" sheetId="40" state="visible" r:id="rId40"/>
    <sheet xmlns:r="http://schemas.openxmlformats.org/officeDocument/2006/relationships" name="Mineral Property Expenditures -" sheetId="41" state="visible" r:id="rId41"/>
    <sheet xmlns:r="http://schemas.openxmlformats.org/officeDocument/2006/relationships" name="Asset Retirement Obligations (D" sheetId="42" state="visible" r:id="rId42"/>
    <sheet xmlns:r="http://schemas.openxmlformats.org/officeDocument/2006/relationships" name="Asset Retirement Obligations - " sheetId="43" state="visible" r:id="rId43"/>
    <sheet xmlns:r="http://schemas.openxmlformats.org/officeDocument/2006/relationships" name="Common Stock (Details Narrative" sheetId="44" state="visible" r:id="rId44"/>
    <sheet xmlns:r="http://schemas.openxmlformats.org/officeDocument/2006/relationships" name="Stock-Based Compensation (Detai"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Earnings Per Share (Details Nar" sheetId="49" state="visible" r:id="rId49"/>
    <sheet xmlns:r="http://schemas.openxmlformats.org/officeDocument/2006/relationships" name="Geographic and Segment Inform50" sheetId="50" state="visible" r:id="rId50"/>
    <sheet xmlns:r="http://schemas.openxmlformats.org/officeDocument/2006/relationships" name="Geographic and Segment Inform51" sheetId="51" state="visible" r:id="rId51"/>
    <sheet xmlns:r="http://schemas.openxmlformats.org/officeDocument/2006/relationships" name="Subsequent Event (Details Narra" sheetId="52" state="visible" r:id="rId52"/>
  </sheets>
  <definedNames/>
  <calcPr calcId="124519" fullCalcOnLoad="1"/>
</workbook>
</file>

<file path=xl/sharedStrings.xml><?xml version="1.0" encoding="utf-8"?>
<sst xmlns="http://schemas.openxmlformats.org/spreadsheetml/2006/main" uniqueCount="514">
  <si>
    <t>Document and Entity Information - shares</t>
  </si>
  <si>
    <t>6 Months Ended</t>
  </si>
  <si>
    <t>Jun. 30, 2018</t>
  </si>
  <si>
    <t>Aug. 08, 2018</t>
  </si>
  <si>
    <t>Document And Entity Information</t>
  </si>
  <si>
    <t>Entity Registrant Name</t>
  </si>
  <si>
    <t>WESTWATER RESOURC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WWR</t>
  </si>
  <si>
    <t>Document Fiscal Period Focus</t>
  </si>
  <si>
    <t>Q2</t>
  </si>
  <si>
    <t>Document Fiscal Year Focus</t>
  </si>
  <si>
    <t>Condensed Consolidated Balance Sheets (Unaudited) - USD ($) $ in Thousands</t>
  </si>
  <si>
    <t>Dec. 31, 2017</t>
  </si>
  <si>
    <t>Current Assets:</t>
  </si>
  <si>
    <t>Cash and cash equivalents</t>
  </si>
  <si>
    <t>Marketable securities</t>
  </si>
  <si>
    <t>Notes receivable - current</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Notes receivable - non-current</t>
  </si>
  <si>
    <t>Total Assets</t>
  </si>
  <si>
    <t>Current Liabilities:</t>
  </si>
  <si>
    <t>Accounts payable</t>
  </si>
  <si>
    <t>Accrued liabilities</t>
  </si>
  <si>
    <t>Current portion of asset retirement obligations</t>
  </si>
  <si>
    <t>Total Current Liabilities</t>
  </si>
  <si>
    <t>Asset retirement obligations, net of current portion</t>
  </si>
  <si>
    <t>Other long-term liabilities and deferred credits</t>
  </si>
  <si>
    <t>Total Liabilities</t>
  </si>
  <si>
    <t>Commitments and Contingencies</t>
  </si>
  <si>
    <t xml:space="preserve"> </t>
  </si>
  <si>
    <t>Stockholders' Equity:</t>
  </si>
  <si>
    <t>Common stock, 100,000,000 shares authorized, $.001 par value; Issued shares - 47,170,957 and 27,790,324, respectively Outstanding shares - 47,162,932 and 27,782,299, respectively</t>
  </si>
  <si>
    <t>Paid-in capital</t>
  </si>
  <si>
    <t>Accumulated other comprehensive (loss) income</t>
  </si>
  <si>
    <t>Accumulated deficit</t>
  </si>
  <si>
    <t>Treasury stock (8,025 and 8,025 shares, respectively), at cos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Unaudited) - USD ($) $ in Thousands</t>
  </si>
  <si>
    <t>3 Months Ended</t>
  </si>
  <si>
    <t>Jun. 30, 2017</t>
  </si>
  <si>
    <t>Operating Expenses:</t>
  </si>
  <si>
    <t>Mineral property expenses</t>
  </si>
  <si>
    <t>General and administrative expenses</t>
  </si>
  <si>
    <t>Acquisition costs</t>
  </si>
  <si>
    <t>Accretion of asset retirement obligations</t>
  </si>
  <si>
    <t>Depreciation and amortization</t>
  </si>
  <si>
    <t>Impairment of uranium properties</t>
  </si>
  <si>
    <t>Total operating expenses</t>
  </si>
  <si>
    <t>Non-Operating Income/(Expenses):</t>
  </si>
  <si>
    <t>Loss on sale of marketable securities</t>
  </si>
  <si>
    <t>Loss on extinguishment of convertible debt</t>
  </si>
  <si>
    <t>Gain on sale of fixed assets</t>
  </si>
  <si>
    <t>Gain on disposal of uranium properties</t>
  </si>
  <si>
    <t>Interest income</t>
  </si>
  <si>
    <t>Other income/(expense), net</t>
  </si>
  <si>
    <t>Total other income</t>
  </si>
  <si>
    <t>Net Loss</t>
  </si>
  <si>
    <t>Other Comprehensive Loss</t>
  </si>
  <si>
    <t>Unrealized fair value decrease on marketable securities</t>
  </si>
  <si>
    <t>Transfer to realized loss upon sale of available-for sale securities</t>
  </si>
  <si>
    <t>Comprehensive Loss</t>
  </si>
  <si>
    <t>BASIC AND DILUTED LOSS PER SHARE</t>
  </si>
  <si>
    <t>$ (.70)</t>
  </si>
  <si>
    <t>WEIGHTED AVERAGE NUMBER OF SHARES OUTSTANDING</t>
  </si>
  <si>
    <t>Condensed Consolidated Statements of Cash Flows and Supplemental Cash Flow Information (Unaudited) - USD ($) $ in Thousands</t>
  </si>
  <si>
    <t>Operating Activities:</t>
  </si>
  <si>
    <t>Net loss</t>
  </si>
  <si>
    <t>Reconciliation of net loss to cash used in operations:</t>
  </si>
  <si>
    <t>Amortization of debt discount</t>
  </si>
  <si>
    <t>Amortization of notes receivable discount</t>
  </si>
  <si>
    <t>Amortization of non-cash investor relations fees</t>
  </si>
  <si>
    <t>Costs incurred for restoration and reclamation activities</t>
  </si>
  <si>
    <t>Stock compensation expense</t>
  </si>
  <si>
    <t>Common stock issued for purchase of lithium mineral interests</t>
  </si>
  <si>
    <t>Common stock issued for consulting services</t>
  </si>
  <si>
    <t>Gain on disposal of fixed assets</t>
  </si>
  <si>
    <t>Effect of changes in operating working capital items:</t>
  </si>
  <si>
    <t>Increase in receivables and other</t>
  </si>
  <si>
    <t>Decrease in prepaids and other</t>
  </si>
  <si>
    <t>Decrease in payables and deferred credits</t>
  </si>
  <si>
    <t>Net Cash Used In Operating Activities</t>
  </si>
  <si>
    <t>Cash Flows From Investing Activities:</t>
  </si>
  <si>
    <t>Proceeds from the sale of securities, net</t>
  </si>
  <si>
    <t>Proceeds from disposal of property, plant and equipment</t>
  </si>
  <si>
    <t>Proceeds from note receivable</t>
  </si>
  <si>
    <t>Acquisition of Alabama Graphite, net of cash acquired</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decrease)/increase in cash, cash equivalents and restricted cash</t>
  </si>
  <si>
    <t>Cash, cash equivalents and restricted cash, beginning of period</t>
  </si>
  <si>
    <t>Cash, Cash Equivalents and Restricted Cash, End of Period</t>
  </si>
  <si>
    <t>Cash paid during the period for:</t>
  </si>
  <si>
    <t>Interest</t>
  </si>
  <si>
    <t>Supplemental Non-Cash Information for Investing and Financing Activities:</t>
  </si>
  <si>
    <t>Securities received for payment of notes receivable - Laramide</t>
  </si>
  <si>
    <t>Securities received for asset disposal - Laramide</t>
  </si>
  <si>
    <t>Common stock issued for acquisition of Alabama Graphite</t>
  </si>
  <si>
    <t>Stock options and warrants issued for acquisition of Alabama Graphite</t>
  </si>
  <si>
    <t>Total Non-Cash Investing and Financing Activities for the Period</t>
  </si>
  <si>
    <t>Condensed Consolidated Statements of Stockholders' Equity (Unaudited) - 6 months ended Jun. 30, 2018 - USD ($) $ in Thousands</t>
  </si>
  <si>
    <t>Common Stock [Member]</t>
  </si>
  <si>
    <t>Paid-In Capital [Member]</t>
  </si>
  <si>
    <t>Accumulated Other Comprehensive Income (Loss) [Member]</t>
  </si>
  <si>
    <t>Accumulated Deficit [Member]</t>
  </si>
  <si>
    <t>Treasury Stock [Member]</t>
  </si>
  <si>
    <t>Total</t>
  </si>
  <si>
    <t>Balance at Dec. 31, 2017</t>
  </si>
  <si>
    <t>Balance, shares at Dec. 31, 2017</t>
  </si>
  <si>
    <t>Common stock issued, net of issuance costs</t>
  </si>
  <si>
    <t>Common stock issued, net of issuance costs, shares</t>
  </si>
  <si>
    <t>Prepaid warrant proceeds for common stock</t>
  </si>
  <si>
    <t>Common stock, warrants and options issued for acquisition of Alabama Graphite</t>
  </si>
  <si>
    <t>Common stock, warrants and options issued for acquisition of Alabama Graphite, shares</t>
  </si>
  <si>
    <t>Common stock issued for consulting services, shares</t>
  </si>
  <si>
    <t>Common stock issued for purchase of lithium mineral interests, shares</t>
  </si>
  <si>
    <t>Stock compensation expense and related share issuances, net of shares withheld for payment of taxes</t>
  </si>
  <si>
    <t>Stock compensation expense and related share issuances, net of shares withheld for payment of taxes, shares</t>
  </si>
  <si>
    <t>Minimum withholding taxes on net share settlements of equity awards</t>
  </si>
  <si>
    <t>Unrealized holding loss on marketable securities</t>
  </si>
  <si>
    <t>Transfer to realized loss upon sale of available for sale securities</t>
  </si>
  <si>
    <t>Balance at Jun. 30, 2018</t>
  </si>
  <si>
    <t>Balance, shares at Jun. 30, 2018</t>
  </si>
  <si>
    <t>Basis of Presentation</t>
  </si>
  <si>
    <t>Accounting Policies [Abstract]</t>
  </si>
  <si>
    <t>1. BASIS OF PRESENTATION The accompanying
unaudited condensed consolidated financial statements for Westwater Resources, Inc. (the “Company,” “we,”
“us,” “WWR” or “Westwater”), formerly known as Uranium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Westwater Resources, Inc.’s 2017 Annual Report on
Form 10-K. In the opinion of management, all adjustments (which are of a normal, recurring nature) considered necessary for a fair
presentation have been included. Operating results for the three and six months ended June 30, 2018 are not necessarily indicative
of the results that may be expected for any other period including the full year ending December 31, 2018. Recently Adopted Accounting Pronouncements In November 2016,
the FASB issued Accounting Standards Update No. 2016-18, Statement of Cash Flows: Restricted Cash, which will require that a statement
of cash flows explain the change during a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Upon adopting
ASU 2016-18, the Company has included the restricted cash amount in its beginning-of-period and end-of-period reconciliations of
cash on its statement of cash flows and has removed restricted cash releases of $23,000 from the investing activities section of
the cash flow statement for the six months ended June 30, 2018.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utilized the updated “Definition of a Business” in ASC
805 for the Alabama Graphite acquisition and determined that the transaction should be recorded as an asset acquisition under ASC
360. Recently Issued Accounting Pronouncements In February 2016,
the FASB issued ASU 2016-02, Leases (Topic 842) Cash, Cash Equivalents and Restricted
Cash The following table
provides a reconciliation of cash, cash equivalents and restricted cash as reported within the consolidated balance sheet that
sum to the total of the same such amounts shown in the statement of cash flows.
As
of June 30,
(thousands of dollars) 2018 2017
Cash and cash equivalents $ 2,715 $ 7,152
Restricted cash - pledged deposits for performance bonds 3,668 3,941
Cash, cash equivalents and restricted cash shown in the statement of cash flows $ 6,383 $ 11,093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production properties. 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t>
  </si>
  <si>
    <t>Liquidity</t>
  </si>
  <si>
    <t>Organization, Consolidation and Presentation of Financial Statements [Abstract]</t>
  </si>
  <si>
    <t>2. LIQUIDITY At June 30, 2018,
the Company had working capital of $2.2 million, an ATM Offering with $8.0 million remaining, of which $7.8 million was currently
registered for sale and a non-current note receivable from Laramide for $2.0 million. These sources along with other anticipated
financings is expected to provide it with the necessary liquidity through September 30, 2019. At December 31, 2017, the Company
had working capital of $3.9 million. The decrease in working capital of $1.7 million for the six months ended June 30, 2018 was
primarily due to the following:
• loan advances to Alabama Graphite to fund their pre-acquisition operating costs of $0.9 million.
• a decrease of $1.0 million in the fair value of Laramide Resources
Ltd. (“Laramide”) securities as of June 30, 2018. During 2018 and 2017,
the Company entered into the following financing agreements and anticipates funding from these sources to sustain operations through
September 30, 2019:
• Registered Direct Offering On June 14, 2018,
the Company completed a registered direct offering of securities with Aspire Capital Fund, LLC (“Aspire Capital”) for
net proceeds of $2.9 million. The securities consisted of 3,717,773 shares of common stock at a price of $0.34 per share for net
proceeds of $1.3 million and 4,968,518 pre-funded common stock warrants at a price of $0.33 per warrant for net proceeds of $1.6
million. The exercise price of the warrants is $0.01 per share and the warrants are exercisable at any time and from time to time
through June 14, 2021. The Company did not incur underwriting discounts or commissions with this offering. The previous Common
Stock Purchase Agreement (“CSPA”) with Aspire Capital dated September 25, 2017 was terminated on June 14, 2018 concurrently
with the launch of the registered direct offering.
• Controlled Equity Offering Sales Agreement On April 14, 2017, the Company entered
into a Controlled Equity Offering Sales Agreement with Cantor Fitzgerald &amp; Co. (“Cantor”) acting as sales agent,
pursuant to which the Company has registered the offer and sale from time to time of shares of its common stock having an aggregate
offering price of up to $8.0 million (the “ATM Offering”), of which approximately $7.8 million is available for future
sales as of August 8, 2018. The Company believes
that its current working capital balance, the remaining registered shares of the ATM Offering, the non-current note receivable
from Laramide and other anticipated financings will provide it with the necessary liquidity to fund operations through September
30, 2019. The Company will also continue to explore additional opportunities to raise capital, further monetize its non-core assets
and identify ways to reduce its cash expenditures. While the Company
has been successful in the past raising funds through equity and debt financings as well as through the sale of non-core assets,
no assurance can be given that additional financing will be available to it in amounts sufficient to meet the Company’s
needs or on terms acceptable to the Company. In the event that funds are not available, the Company may be required to materially
change its business plans.</t>
  </si>
  <si>
    <t>Acquisitions</t>
  </si>
  <si>
    <t>Business Combinations [Abstract]</t>
  </si>
  <si>
    <t>3. ACQUISITIONS Acquisition of Alabama Graphite On April 23, 2018,
the Company completed its acquisition of 100% of the outstanding securities of Alabama Graphite Corp. for total consideration of
$8.9 million. Alabama Graphite is a Canadian entity that indirectly holds a 100% interest in the Coosa graphite project located
in Alabama. The consideration was comprised of $2.4 million in cash used to fund Alabama Graphite’s operating activities
prior to completion of the Alabama Graphite transaction and certain related transaction costs, $6.4 million in common stock of
the Company and $89,000 for warrants and options in the Company. Each Alabama Graphite ordinary share was exchanged for 0.08 common
share of WWR. Each warrant and option of Alabama Graphite was also exchanged for warrants and options exercisable for common shares
of WWR on the same terms and conditions as were applicable prior to the Alabama Graphite transaction, except that the exercise
price was converted for the 0.08 share exchange ratio and for the USD exchange rate on the agreement date which was $0.77809 (CAD
to USD) on December 13, 2017. As a result, the Company issued 11,625,210 new shares, 364,000 options and 2,144,378 warrants. The
value of the Company’s common stock issued as consideration was based upon the opening share price on April 23, 2018 of $0.55.
The operating results of Alabama Graphite are included in the Consolidated Statement of Operations commencing April 23, 2018. The Alabama Graphite
loan from WWR was $1,795,251 as of April 23, 2018 and was incorporated into the final acquisition accounting and therefore was
eliminated as of June 30, 2018. Acquisition related costs were $1.9 million as of June 30, 2018, of which, $0.6 million was capitalized
as additional cash consideration at the acquisition date for certain transaction costs that were directly related to the asset
acquisition. Additionally, $0.4 million of the above mentioned capitalized costs were previously expensed resulting in an acquisition
cost credit of $0.4 million for the three months ending June 30, 2018. The acquisition
of Alabama Graphite was accounted for as an asset acquisition in accordance with ASC 360 as “substantially all” of
the purchase consideration was concentrated in a single identifiable asset for graphite mineral interests. WWR controls the Board
of Directors and senior management positions of Alabama Graphite and has overall control over the day-to-day activities of the
acquired entity. The following summarizes
the preliminary allocation of purchase price to the fair value of assets acquired and liabilities assumed as of the acquisition
date (in thousands):
Consideration:
Cash $ 2,397
Issuance of 11,625,210 common shares for replacement of Alabama Graphite shares 6,394
Issuance of 364,000 options for replacement of Alabama Graphite options 35
Issuance of 2,144,378 warrants for replacement of Alabama Graphite warrants 54
$ 8,880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5
Total liabilities 265
Net assets $ 8,880 The carrying value
of the current assets and liabilities assumed approximated the fair value due to the short-term nature of these items. The fair
value of the graphite mineral interests was estimated using a discounted cash flow approach and market comparables. Key assumptions
used in the discounted cash flow analysis include discount rates, mineral resources, future timing of production, recovery rates
and future capital and operating costs.</t>
  </si>
  <si>
    <t>Notes Receivable</t>
  </si>
  <si>
    <t>Debt Disclosure [Abstract]</t>
  </si>
  <si>
    <t xml:space="preserve">4. NOTES RECEIVABLE Alabama Graphite Corp. Note Receivable In
conjunction with its entry into the arrangement agreement to acquire Alabama Graphite, on December 13, 2017, the Company executed
a secured convertible loan agreement (the “Alabama Graphite Loan”), whereby the Company agreed to provide a non-revolving
convertible loan facility of up to USD $2,000,000 to Alabama Graphite for the purpose of funding operations until the acquisition
could be finalized. For six months ended June 30, 2018, advances under the loan were $949,280 and accrued interest was $12,227.
As of April 23, 2018, the Company had advanced $1,781,794 on the Alabama Graphite Loan and had accrued interest receivable of $13,457.
This represents the total advances prior to the closing of the acquisition. With
the completion of the acquisition on April 23, 2018 (as discussed in Note 3), the Alabama Graphite Loan became part of the consideration
paid for the acquisition and was incorporated into the purchase price allocation to the assets and liabilities of the acquired
company. Due to the inclusion of the loan in the acquisition purchase price, the loan has been classified as a non-current asset
at December 31, 2017 and has been eliminated with the acquisition accounting at June 30, 2018. Laramide Note Receivable As part of the consideration
for the sale of Hydro Resources, Inc., the Company currently holds a $3.5 million promissory note, secured by a mortgage over the
Churchrock and Crownpoint projects. The note has a three-year term and carries an initial interest rate of 5% which then increases
to 10% upon Laramide’s decision regarding commercial production at the Churchrock project. Principal payment of $1.5 million
is due and payable on January 5, 2019, with the balance of $2.0 million due and payable on January 5, 2020. Interest is payable
on a quarterly basis. Laramide will have the right to satisfy up to half of each of these principal payments by delivering shares
of its common stock to the Company, which shares will be valued by reference to the volume weighted average price (“VWAP”)
for Laramide’s common stock for the 20 trading days before the respective anniversary of January 5, on which each payment
is due. The fair value of the notes receivable was determined using the present value of the future cash receipts discounted at
a market rate of 9.5%. Laramide made the
first required principal payment of $1.5 million on the promissory note in January 2018, consisting of $750,000 in cash and the
issuance of 1,982,483 of Laramide’s common shares. Also, Laramide has made interest payments of $0.3 million in cash for
the six months ending June 30, 2018. The following tables
show the notes receivable, accrued interest and unamortized discount on the Company’s notes receivable as of June 30, 2018
and December 31, 2017.
June 30, 2018
(thousands of dollars) Note Amount Plus Accrued Interest Less Unamortized Note Discount Note Balance per Balance Sheet
Current Assets
Notes receivable Laramide – current $ 1,500 $ - $ - $ 1,500
Subtotal Notes Receivable – current $ 1,500 $ - $ - $ 1,500
Non-current Assets
Notes receivable – Laramide – non-current $ 2,000 $ - $ (758 ) $ 1,242
Total Notes Receivable – current and non-current $ 3,500 $ - $ (758 ) $ 2,742
December 31, 2017
(thousands of dollars) Note Amount Plus Accrued Interest Less Unamortized Note Discount Note Balance per Balance Sheet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t>
  </si>
  <si>
    <t>Financial Instruments</t>
  </si>
  <si>
    <t>Investments, All Other Investments [Abstract]</t>
  </si>
  <si>
    <t>5. FINANCIAL INSTRUMENTS Applicable accounting
standards define fair value as the price that would be received to sell an asset or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inputs are unadjusted quoted prices in active markets for
identical assets or liabilities that are observable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management’s
assumptions about what factors market participants would use in pricing the asset or liability. These inputs are developed based
on the best information available, including internal data. The Company believes that
the fair value of its assets and liabilities approximate their reported carrying amounts. The following table presents information
about assets that were recorded at fair value on a recurring and non-recurring basis as of June 30, 2018 and December 31, 2017
and indicate the fair value hierarchy.
June 30, 2018
(thousands of dollars) Level 1 Level 2 Level 3 Total
Current Assets
Short-term available-for-sale investments $ 579 $ - $ - $ 579
Total current assets recorded at fair value $ 579 $ - $ - $ 579
Non-current Assets
Restricted cash $ 3,668 $ - - $ 3,668
Total non-current assets recorded at fair value $ 3,668 $ - $ - $ 3,668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Assets that are measured
on a recurring basis include the Company’s marketable securities and restricted cash.</t>
  </si>
  <si>
    <t>Property, Plant and Equipment</t>
  </si>
  <si>
    <t>Property, Plant and Equipment [Abstract]</t>
  </si>
  <si>
    <t>6. PROPERTY, PLANT AND EQUIPMENT
Net Book Value of Property, Plant and Equipment at June 30, 2018
(thousands of dollars) Turkey Texas Alabama New Mexico Corporate Total
Uranium plant $ - $ 8,303 $ - $ - $ - $ 8,303
Mineral rights and properties - - 8,972 7,806 - 16,778
Other property, plant and equipment 8 1,069 1 - 187 1,265
Total $ 8 $ 9,372 $ 8,973 $ 7,806 $ 187 $ 26,346
Net Book Value of Property, Plant and Equipment at December 31, 2017
(thousands of dollars) Turkey Texas Alabama New Mexico Corporate Total
Uranium plant $ - $ 8,304 $ - $ - $ - $ 8,304
Mineral rights and properties 17,968 - - 7,806 - 25,774
Other property, plant and equipment 11 1,109 - - 211 1,331
Total $ 17,979 $ 9,413 $ - $ 7,806 $ 211 $ 35,409 Impairment of Temrezli and Sefaatli
Projects On June 20, 2018,
the General Directorate of Mining Affairs, a department of the Turkish Ministry of Energy and Natural Resources, notified the
Company that the mining and exploration licenses for its Temrezli and Sefaatli projects located in Turkey have been revoked and
potential compensation has been proffered. While the Company is investigating the legality of this action and what remedies, including
compensation, might be available to the Company, the Company has determined that it is more likely than not that the Company will
be unable to explore, develop, mine or otherwise benefit from the mineral properties. Therefore, the Company has determined that
all of the uranium mineral holding property assets located in Turkey were fully impaired. The Company will recognize compensation
for the mining and exploration licenses when the amount of the full and fair compensation is fixed and determinable and the ability
to collect is probable. The Company reviews
and evaluates its long-lived assets for impairment on an annual basis or more frequently when events or changes in circumstances
indicate that the related carrying amounts may not be recoverable.</t>
  </si>
  <si>
    <t>Mineral Property Expenditures</t>
  </si>
  <si>
    <t xml:space="preserve">7. MINERAL PROPERTY EXPENDITURES Mineral property
expenditures by geographical location for the three and six months ended June 30, 2018 and 2017 are as follows:
For the Three Months Ended June 30, For the Six Months Ended June 30,
2018 2017 2018 2017
(thousands of dollars)
Temrezli project, Turkey $ 17 $ 24 $ 96 $ 123
Total Turkey projects 17 24 96 123
Kingsville Dome project, Texas 172 155 423 418
Rosita project, Texas 158 172 355 284
Vasquez project, Texas 97 114 331 283
Other projects, Texas (6 ) 1 1 2
Total Texas projects 421 442 1,110 987
Cebolleta project, New Mexico 389 538 389 538
Juan Tafoya project, New Mexico 3 312 9 318
Total New Mexico projects 392 850 398 856
Columbus Basin project, Nevada 120 74 122 191
Railroad Valley project, Nevada 12 155 16 158
Total Nevada projects 132 229 138 349
Sal Rica project, Utah (2 ) 7 - 6
Total Utah projects (2 ) 7 - 6
Coosa project, Alabama 9 - 9 -
Total Alabama Projects 9 - 9 -
Total expense for the period $ 969 1,552 $ 1 751 $ 2,321 </t>
  </si>
  <si>
    <t>Asset Retirement Obligations</t>
  </si>
  <si>
    <t>Asset Retirement Obligation Disclosure [Abstract]</t>
  </si>
  <si>
    <t>8. ASSET RETIREMENT OBLIGATIONS The following table
summarizes the changes in the reserve for future restoration and reclamation costs on the balance sheet:
June 30, 2018 December 31, 2017
(thousands of dollars)
Balance, beginning of period $ 5,731 $ 4,789
Liabilities settled (355 ) (97 )
Accretion expense 268 1,039
Balance, end of period 5,644 5,731
Less: Current portion (526 ) (1,078 )
Non-current portion $ 5,118 $ 4,653 The Company is
currently performing plugging and surface reclamation activities at its Rosita and Vasquez projects located in Duval County, Texas.
The Company’s current liability of $0.5 million consists of the estimated costs associated with current reclamation activities
through June 2019 at the Company’s Rosita and Vasquez projects.</t>
  </si>
  <si>
    <t>Common Stock</t>
  </si>
  <si>
    <t>Equity [Abstract]</t>
  </si>
  <si>
    <t>9. COMMON STOCK Common Stock Issued, Net of Issuance
Costs Registered Direct Offering On June 14, 2018, the Company
completed a registered direct offering of securities with Aspire Capital for net proceeds of $2.9 million. The securities consisted
of 3,717,773 shares of common stock at a price of $0.34 per share for net proceeds of $1.3 million and 4,968,518 pre-funded common
stock warrants at a price of $0.33 per warrant for net proceeds of $1.6 million. The exercise price of the warrants is $0.01 per
share and the warrants are exercisable at any time and from time to time through June 14, 2021. The Company did not incur underwriting
discounts or commissions with this offering. The previous Common Stock Purchase Agreement (“CSPA”), with Aspire Capital
dated September 25, 2017 was terminated on June 14, 2018 concurrently with the launch of the registered direct offering. Controlled Equity Offering Sales Agreement with Cantor Fitzgerald
(“Cantor”) On April 14, 2017, the
Company entered into the ATM Offering with Cantor acting as sales agent. Under the ATM Offering, the Company may from time to time
sell shares of its common stock having an aggregate offering amount up to $30.0 million in “at-the-market” offerings,
$8.0 million of which shares are registered for sale under a registration statement on Form S-3, which was declared effective on
March 9, 2017. The Company pays Cantor a commission of up to 2.5% of the gross proceeds from the sale of any shares pursuant to
the ATM Offering. As of August 8, 2018, the Company had sold 1,742,749 shares of common stock for net proceeds of $1.6 million
under the ATM Offering, of which, 1,068,896 shares of common stock and net proceeds of $0.5 million was sold in the six months
ended June 30, 2018. As a result, the Company had approximately $28.4 million remaining available for future sales under the ATM
Offering, of which $7.8 million has been registered for sale. Common Stock Purchase Agreement (“CSPA”) with
Aspire Capital On September 25, 2017,
the Company entered into the CSPA with Aspire Capital to place up to $22.0 million in the aggregate of the Company’s common
stock on an ongoing basis when required by the Company over a term of 30 months. As consideration for Aspire Capital entering into
the purchase agreement, the Company issued 880,000 shares of its common stock to Aspire Capital. On September 27, 2017,
pursuant to the CSPA and after satisfaction of certain commencement conditions, Aspire Capital made an initial purchase of 1,428,571
shares of common stock for which the Company received net proceeds of $2.0 million. Additionally, through its termination on June
14, 2018 in connection with the registered direct offering described above, Aspire Capital purchased an additional 2,725,096 shares
of common stock for which the Company received net proceeds of $1.5 million. Common Stock Issued for Acquisition
of Alabama Graphite As discussed in Note
3 above, the Company issued 11,625,210 shares of common stock in exchange for 100% of the outstanding shares of Alabama Graphite
as part of the purchase consideration paid to acquire Alabama Graphite. Common Stock Issued for Purchase
of Lithium Properties On April 18, 2018,
the Company issued 200,000 shares of common stock, with a fair value on the date of issuance of $114,000 for an option agreement
to purchase a block of unpatented placer mining claims covering an area of approximately 3,000 acres within the Columbus Salt Marsh
area of Esmeralda County, Nevada. Common Stock Issued for Consulting
Services On May 3, 2018, the
Company issued 172,727 shares of common stock, with a fair value on the date of issuance of $95,000 for consideration of consulting
services that will be provided to the Company over the ensuing twelve months.</t>
  </si>
  <si>
    <t>Stock-Based Compensation</t>
  </si>
  <si>
    <t>Disclosure of Compensation Related Costs, Share-based Payments [Abstract]</t>
  </si>
  <si>
    <t xml:space="preserve">10. STOCK-BASED COMPENSATION Stock-based compensation
awards consist of stock options, restricted stock units, restricted stock awards and bonus shares issued under the Company’s
equity incentive plans which include: the 2013 Omnibus Incentive Plan (the “2013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On July 18, 2017, the Company’s stockholders
approved an amendment to the 2013 Plan to increase the authorized number of shares of common stock available and reserved for issuance
under the 2013 Plan by 1.0 million shares and re-approve the material terms of the performance goals under such plan.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1,083,333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June 30, 2018,
462,594 shares were available for future issuances under the 2013 Plan. For the three months ending June 30, 2018 and 2017, the
Company recorded stock-based compensation expense of $81,569 and $15,890, respectively. For the six months ending June 30, 2018
and 2017, the Company recorded stock-based compensation expense of $162,242 and $38,078, respectively. Stock compensation expense
is recorded in general and administrative expenses. In addition to
the plans above, upon closing of the Company’s acquisition of Anatolia Energy Limited in November 2015, the Company issued
374,749 replacement options and performance shares to the option holders and performance shareholders of Anatolia Energy Limited.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cquisition of Anatolia Energy Limited. As of June 30,
2018, there were 85,233 replacement options outstanding and no performance shares outstanding. In addition to the
plans above, upon closing of the Company’s acquisition of Alabama Graphite in April 2018, the Company issued 2,508,378 replacement
options and warrants to the option and warrant holders of Alabama Graphite. The number of replacement options and warrants shares
was determined using the arrangement exchange rate of 0.08. The exercise prices for the option and warrant shares were first converted
for the exchange rate of 0.08 and then converted to USD using the exchange rate on December 13, 2017 of 0.77809 (CAD to USD). The
options and warrant shares were issued with the same terms and conditions as were applicable prior to the acquisition of Alabama
Graphite. As of June 30, 2018, there were 336,000 replacement options and 1,348,872 replacement warrants outstanding. Stock Options The following table
summarizes stock options outstanding and changes for the six-month periods ending June 30, 2018 and 2017:
June 30, 2018 June 30, 2017
Number of Stock Options Weighted Average Exercise Price Number of Stock Options Weighted Average Exercise Price
Stock options outstanding at beginning of period 286,174 $ 5.53 110,828 $ 18.24
Granted 364,000 1.68 - -
Expired (34,012 ) 9.33 (5,583 ) 11.04
Stock options outstanding at end of period 616,162 $ 3.05 105,245 $ 18.62
Stock options exercisable at end of period 612,162 $ 3.06 105,139 $ 18.60 The following table
summarizes stock options outstanding and exercisable by stock option plan at June 30, 2018:
Outstanding Stock Options Exercisable Stock Options
Stock Option Plan Number of Outstanding Stock Options Weighted Average Exercise Price
Number of Exercisable Stock Options Weighted Average Exercise Price
2004 Plan 4,792 $ 35.14 4,792 $ 35.14
2004 Directors’ Plan 556 186.00 556 186.00
2013 Plan 189,581 1.48 189,581 1.48
Replacement Stock Options-Alabama Graphite 336,000 1.70 332,000 1.70
Replacement Stock Options-Anatolia Energy 85,233 8.87 85,233 8.87
616,162 $ 3.05 612,162 $ 3.06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six-month periods ended June 30, 2018 and 2017:
June 30, 2018 June 30, 2017
Number of RSUs Weighted- Average Grant Date Fair Value Number of RSUs Weighted- Average Grant Date Fair Value
Unvested RSUs at beginning of period 178,897 $ 1.40 8,649 $ 43.71
Forfeited (9,429 ) 1.40 - -
Vested - - (3,625 ) 31.32
Unvested RSUs at end of period 169,468 $ 1.40 5,024 $ 52.64 </t>
  </si>
  <si>
    <t>Earnings Per Share</t>
  </si>
  <si>
    <t>Earnings Per Share [Abstract]</t>
  </si>
  <si>
    <t>11. EARNINGS PER SHARE Basic and diluted
loss per common share have been calculated based on the weighted-average shares outstanding during the period. Additionally, potentially
dilutive shares of 7,622,353 were excluded from the calculation of earnings per share because the effect on the basic income per
share would be anti-dilutive for the three and six months ended June 30, 2018.</t>
  </si>
  <si>
    <t>Commitments and Contingencies Disclosure [Abstract]</t>
  </si>
  <si>
    <t>12. COMMITMENTS AND CONTINGENCIE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its financial position, results of operations or cash flows.</t>
  </si>
  <si>
    <t>Geographic and Segment Information</t>
  </si>
  <si>
    <t>Segment Reporting [Abstract]</t>
  </si>
  <si>
    <t xml:space="preserve">13. GEOGRAPHIC AND SEGMENT INFORMATION The Company currently
operates in three reportable segments, which are uranium, lithium and graphite mining activities, including exploration, standby
operations and restoration and reclamation activities. As a part of these activities, the Company also explores, evaluates and,
if warranted, permits uranium, lithium and graphite properties. The Company’s long-term assets were $31.3 million and $42.4
million as of June 30, 2018 and December 31, 2017, respectively. The long-term assets located in the United States totaled $31.3
million or 100% and $24.4 million or 58% of total long-term assets as of June 30, 2018 and December 31, 2017, respectively. The
Company reported no revenues during the three and six months ended June 30, 2018 and June 30, 2017.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The table below
provides a breakdown of the long-term assets by geographic segments as of June 30, 2018 and December 31, 2017:
June
30, 2018
(thousands of dollars) Corporate Uranium Lithium Graphite Total
Net property, plant and equipment $ 187 $ 17,186 $ - $ 8,973 $ 26,346
Restricted cash - 3,668 - - 3,668
Notes receivable, non-current - 1,242 - - 1,242
Total long-term assets $ 187 $ 22,096 $ - $ 8,973 $ 31,256
December
31, 2017
(thousands of dollars) Corporate Uranium Lithium Graphite Total
Net property, plant and equipment $ 211 $ 35,198 $ - $ - $ 35,409
Restricted cash - 3,668 - - 3,668
Notes receivable, non-current 834 2,494 - - 3,328
Total long-term assets $ 1,045 $ 41,360 $ - $ - $ 42,405 The table below
provides a breakdown of the geographic segments for the three months ended June 30, 2018 and June 30, 2017. Non-mining activities
and other administrative operations are reported in the Corporate column.
Three Months Ended June 30, 2018
(thousands of dollars) Corporate Uranium Lithium Graphite Total
Statement of Operations
Mineral property expenses $ - $ 830 $ 130 $ 9 $ 969
General and administrative expenses 1,364 453 - 237 2,054
Acquisition costs (422 ) - - - (422 )
Accretion of asset retirement costs - 134 - - 134
Impairment of uranium properties - 17,968 - - 17,968
Depreciation and amortization 1 31 - 1 33
943 19,416 130 247 20,736
Loss from operations (943 ) (19,416 ) (130 ) (247 ) (20,736 )
Other income 172 107 - - 279
Loss before taxes $ (771 ) $ (19,309 ) $ (130 ) $ (247 ) $ (20,457 )
Three Months Ended June 30, 2017
(thousands of dollars) Corporate Uranium Lithium Graphite Total
Statement of Operations
Mineral property expenses $ - $ 1,323 $ 229 $ - $ 1,552
General and administrative 1,207 401 - - 1,608
Accretion of asset retirement costs - 131 - - 131
Depreciation and amortization - 39 - - 39
1,207 1,894 229 - 3,330
Loss from operations (1,207 ) (1,894 ) (229 ) - (3,330 )
Other income 239 452 - - 691
Loss before taxes $ (968 ) $ (1,442 ) $ (229 ) $ - $ (2,639 ) The table below
provides a breakdown of the geographic segments for the six months ended June 30, 2018 and June 30, 2017. Non-mining activities
and other administrative operations are reported in the Corporate column.
Six Months Ended June 30, 2018
(thousands of dollars) Corporate Uranium Lithium Graphite Total
Statement of Operations
Mineral property expenses $ - $ 1,604 $ 138 $ 9 $ 1,751
General and administrative expenses 2,717 905 - 237 3,859
Acquisition costs 333 - - - 333
Accretion of asset retirement costs - 268 - - 268
Impairment of uranium properties - 17,968 - - 17,968
Depreciation and amortization 2 64 - 1 67
3,052 20,809 138 247 24,246
Loss from operations (3,052 ) (20,809 ) (138 ) (247 ) (24,246 )
Other income 253 117 - - 370
Loss before taxes $ (2,799 ) $ (20,692 ) $ (138 ) $ (247 ) $ (23,876 )
Six Months Ended June 30, 2017
(thousands of dollars) Corporate Uranium Lithium Graphite Total
Statement of Operations
Mineral property expenses $ - $ 1,971 $ 350 $ - $ 2,321
General and administrative expenses 2,519 757 - - 3,276
Accretion of asset retirement costs - 263 - - 263
Depreciation and amortization 1 76 - - 77
2,520 3,067 350 - 5,937
Loss from operations (2,520 ) (3,067 ) (350 ) - (5,937 )
Other income 199 4,943 - - 5,142
Loss before taxes $ (2,321 ) $ 1,876 $ (350 ) $ - $ (795 ) </t>
  </si>
  <si>
    <t>Subsequent Event</t>
  </si>
  <si>
    <t>Subsequent Events [Abstract]</t>
  </si>
  <si>
    <t>14. Subsequent Event Aspire Capital - Exercise of Prepaid
Warrants On August 7,
2018, Aspire Capital exercised their prepaid warrant option to purchase 4,968,518 common shares at $0.01 per share in accordance
with the terms and conditions of the Registered Direct Offering agreement dated June 14, 2018. Additionally, Aspire Capital chose
to utilize the “net share exercise” method, which resulted in the Company issuing 4,825,509 common shares on August
7, 2018.</t>
  </si>
  <si>
    <t>Basis of Presentation (Policies)</t>
  </si>
  <si>
    <t>Recently Adopted Accounting Pronouncements</t>
  </si>
  <si>
    <t>Recently Adopted Accounting Pronouncements In November 2016,
the FASB issued Accounting Standards Update No. 2016-18, Statement of Cash Flows: Restricted Cash, which will require that a statement
of cash flows explain the change during a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Upon adopting
ASU 2016-18, the Company has included the restricted cash amount in its beginning-of-period and end-of-period reconciliations of
cash on its statement of cash flows and has removed restricted cash releases of $23,000 from the investing activities section of
the cash flow statement for the six months ended June 30, 2018.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utilized the updated “Definition of a Business” in ASC
805 for the Alabama Graphite acquisition and determined that the transaction should be recorded as an asset acquisition under
ASC 360.</t>
  </si>
  <si>
    <t>Recently Issued Accounting Pronouncements</t>
  </si>
  <si>
    <t>Recently Issued Accounting Pronouncements In February 2016,
the FASB issued ASU 2016-02, Leases (Topic 842)</t>
  </si>
  <si>
    <t>Cash, Cash Equivalents and Restricted Cash</t>
  </si>
  <si>
    <t>Cash, Cash Equivalents and Restricted
Cash The following table
provides a reconciliation of cash, cash equivalents and restricted cash as reported within the consolidated balance sheet that
sum to the total of the same such amounts shown in the statement of cash flows.
As
of June 30,
(thousands of dollars) 2018 2017
Cash and cash equivalents $ 2,715 $ 7,152
Restricted cash - pledged deposits for performance bonds 3,668 3,941
Cash, cash equivalents and restricted cash shown in the statement of cash flows $ 6,383 $ 11,093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production properties.</t>
  </si>
  <si>
    <t>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t>
  </si>
  <si>
    <t>Basis of Presentation (Tables)</t>
  </si>
  <si>
    <t>Schedule of Cash, Cash Equivalents and Restricted Cash</t>
  </si>
  <si>
    <t xml:space="preserve">The following table
provides a reconciliation of cash, cash equivalents and restricted cash as reported within the consolidated balance sheet that
sum to the total of the same such amounts shown in the statement of cash flows.
As
of June 30,
(thousands of dollars) 2018 2017
Cash and cash equivalents $ 2,715 $ 7,152
Restricted cash - pledged deposits for performance bonds 3,668 3,941
Cash, cash equivalents and restricted cash shown in the statement of cash flows $ 6,383 $ 11,093 </t>
  </si>
  <si>
    <t>Acquisitions (Tables)</t>
  </si>
  <si>
    <t>Schedule of Fair Value of Assets Acquired and Liabilities Assumed</t>
  </si>
  <si>
    <t xml:space="preserve">The following summarizes
the preliminary allocation of purchase price to the fair value of assets acquired and liabilities assumed as of the acquisition
date (in thousands):
Consideration:
Cash $ 2,397
Issuance of 11,625,210 common shares for replacement of Alabama Graphite shares 6,394
Issuance of 364,000 options for replacement of Alabama Graphite options 35
Issuance of 2,144,378 warrants for replacement of Alabama Graphite warrants 54
$ 8,880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5
Total liabilities 265
Net assets $ 8,880 </t>
  </si>
  <si>
    <t>Notes Receivable (Tables)</t>
  </si>
  <si>
    <t>Schedule of Notes Receivable</t>
  </si>
  <si>
    <t xml:space="preserve">The following tables
show the notes receivable, accrued interest and unamortized discount on the Company’s notes receivable as of June 30, 2018
and December 31, 2017.
June 30, 2018
(thousands of dollars) Note Amount Plus Accrued Interest Less Unamortized Note Discount Note Balance per Balance Sheet
Current Assets
Notes receivable Laramide – current $ 1,500 $ - $ - $ 1,500
Subtotal Notes Receivable – current $ 1,500 $ - $ - $ 1,500
Non-current Assets
Notes receivable – Laramide – non-current $ 2,000 $ - $ (758 ) $ 1,242
Total Notes Receivable – current and non-current $ 3,500 $ - $ (758 ) $ 2,742
December 31, 2017
(thousands of dollars) Note Amount Plus Accrued Interest Less Unamortized Note Discount Note Balance per Balance Sheet
Current Assets
Notes receivable Laramide – current $ 1,500 $ 250 $ - $ 1,750
Subtotal Notes Receivable – current $ 1,500 $ 250 $ - $ 1,750
Non-current Assets
Notes receivable – Laramide – non-current $ 3,500 $ - $ (1,005 ) $ 2,495
Notes receivable – Alabama Graphite Corp. 832 1 - 833
Subtotal Notes Receivable – non-current $ 4,332 $ 1 $ (1,005 ) $ 3,328
Total Notes Receivable – current and non-current $ 5,832 $ 251 $ (1,005 ) $ 5,078 </t>
  </si>
  <si>
    <t>Financial Instruments (Tables)</t>
  </si>
  <si>
    <t>Schedule of Fair Value on Recurring and Non-recurring Basis</t>
  </si>
  <si>
    <t xml:space="preserve">The following table presents information
about assets that were recorded at fair value on a recurring and non-recurring basis as of June 30, 2018 and December 31, 2017
and indicate the fair value hierarchy.
June 30, 2018
(thousands of dollars) Level 1 Level 2 Level 3 Total
Current Assets
Short-term available-for-sale investments $ 579 $ - $ - $ 579
Total current assets recorded at fair value $ 579 $ - $ - $ 579
Non-current Assets
Restricted cash $ 3,668 $ - - $ 3,668
Total non-current assets recorded at fair value $ 3,668 $ - $ - $ 3,668
December 31, 2017
(thousands of dollars) Level 1 Level 2 Level 3 Total
Current Assets
Short-term available-for-sale investments $ 1,361 $ - $ - $ 1,361
Total current assets recorded at fair value $ 1,361 $ - $ - $ 1,361
Non-current Assets
Restricted cash $ 3,668 $ - - $ 3,668
Total non-current assets recorded at fair value $ 3,668 $ - $ - $ 3,668 </t>
  </si>
  <si>
    <t>Property, Plant and Equipment (Tables)</t>
  </si>
  <si>
    <t>Schedule of Property, Plant and Equipment</t>
  </si>
  <si>
    <t xml:space="preserve">Net Book Value of Property, Plant and Equipment at June 30, 2018
(thousands of dollars) Turkey Texas Alabama New Mexico Corporate Total
Uranium plant $ - $ 8,303 $ - $ - $ - $ 8,303
Mineral rights and properties - - 8,972 7,806 - 16,778
Other property, plant and equipment 8 1,069 1 - 187 1,265
Total $ 8 $ 9,372 $ 8,973 $ 7,806 $ 187 $ 26,346
Net Book Value of Property, Plant and Equipment at December 31, 2017
(thousands of dollars) Turkey Texas Alabama New Mexico Corporate Total
Uranium plant $ - $ 8,304 $ - $ - $ - $ 8,304
Mineral rights and properties 17,968 - - 7,806 - 25,774
Other property, plant and equipment 11 1,109 - - 211 1,331
Total $ 17,979 $ 9,413 $ - $ 7,806 $ 211 $ 35,409 </t>
  </si>
  <si>
    <t>Mineral Property Expenditures (Tables)</t>
  </si>
  <si>
    <t>Schedule of Mineral Property Expenditures</t>
  </si>
  <si>
    <t xml:space="preserve">Mineral property
expenditures by geographical location for the three and six months ended June 30, 2018 and 2017 are as follows:
For the Three Months Ended June 30, For the Six Months Ended June 30,
2018 2017 2018 2017
(thousands of dollars)
Temrezli project, Turkey $ 17 $ 24 $ 96 $ 123
Total Turkey projects 17 24 96 123
Kingsville Dome project, Texas 172 155 423 418
Rosita project, Texas 158 172 355 284
Vasquez project, Texas 97 114 331 283
Other projects, Texas (6 ) 1 1 2
Total Texas projects 421 442 1,110 987
Cebolleta project, New Mexico 389 538 389 538
Juan Tafoya project, New Mexico 3 312 9 318
Total New Mexico projects 392 850 398 856
Columbus Basin project, Nevada 120 74 122 191
Railroad Valley project, Nevada 12 155 16 158
Total Nevada projects 132 229 138 349
Sal Rica project, Utah (2 ) 7 - 6
Total Utah projects (2 ) 7 - 6
Coosa project, Alabama 9 - 9 -
Total Alabama Projects 9 - 9 -
Total expense for the period $ 969 1,552 $ 1 751 $ 2,321 </t>
  </si>
  <si>
    <t>Asset Retirement Obligations (Tables)</t>
  </si>
  <si>
    <t>Summary of Asset Retirement Obligations</t>
  </si>
  <si>
    <t xml:space="preserve">The following table
summarizes the changes in the reserve for future restoration and reclamation costs on the balance sheet:
June 30, 2018 December 31, 2017
(thousands of dollars)
Balance, beginning of period $ 5,731 $ 4,789
Liabilities settled (355 ) (97 )
Accretion expense 268 1,039
Balance, end of period 5,644 5,731
Less: Current portion (526 ) (1,078 )
Non-current portion $ 5,118 $ 4,653 </t>
  </si>
  <si>
    <t>Stock-Based Compensation (Tables)</t>
  </si>
  <si>
    <t>Summary of Stock Options Outstanding</t>
  </si>
  <si>
    <t xml:space="preserve">The following table
summarizes stock options outstanding and changes for the six-month periods ending June 30, 2018 and 2017:
June 30, 2018 June 30, 2017
Number of Stock Options Weighted Average Exercise Price Number of Stock Options Weighted Average Exercise Price
Stock options outstanding at beginning of period 286,174 $ 5.53 110,828 $ 18.24
Granted 364,000 1.68 - -
Expired (34,012 ) 9.33 (5,583 ) 11.04
Stock options outstanding at end of period 616,162 $ 3.05 105,245 $ 18.62
Stock options exercisable at end of period 612,162 $ 3.06 105,139 $ 18.60 </t>
  </si>
  <si>
    <t>Summary of Stock Options Outstanding and Exercisable by Stock Option Plan</t>
  </si>
  <si>
    <t xml:space="preserve">The following table
summarizes stock options outstanding and exercisable by stock option plan at June 30, 2018:
Outstanding Stock Options Exercisable Stock Options
Stock Option Plan Number of Outstanding Stock Options Weighted Average Exercise Price
Number of Exercisable Stock Options Weighted Average Exercise Price
2004 Plan 4,792 $ 35.14 4,792 $ 35.14
2004 Directors’ Plan 556 186.00 556 186.00
2013 Plan 189,581 1.48 189,581 1.48
Replacement Stock Options-Alabama Graphite 336,000 1.70 332,000 1.70
Replacement Stock Options-Anatolia Energy 85,233 8.87 85,233 8.87
616,162 $ 3.05 612,162 $ 3.06 </t>
  </si>
  <si>
    <t>Summary of Status of Non-vested Restricted Shares</t>
  </si>
  <si>
    <t xml:space="preserve">The following table
summarizes RSU activity for the six-month periods ended June 30, 2018 and 2017:
June 30, 2018 June 30, 2017
Number of RSUs Weighted- Average Grant Date Fair Value Number of RSUs Weighted- Average Grant Date Fair Value
Unvested RSUs at beginning of period 178,897 $ 1.40 8,649 $ 43.71
Forfeited (9,429 ) 1.40 - -
Vested - - (3,625 ) 31.32
Unvested RSUs at end of period 169,468 $ 1.40 5,024 $ 52.64 </t>
  </si>
  <si>
    <t>Geographic and Segment Information (Tables)</t>
  </si>
  <si>
    <t>Schedule of Segment Reporting Information</t>
  </si>
  <si>
    <t>The table below
provides a breakdown of the long-term assets by geographic segments as of June 30, 2018 and December 31, 2017:
June
30, 2018
(thousands of dollars) Corporate Uranium Lithium Graphite Total
Net property, plant and equipment $ 187 $ 17,186 $ - $ 8,973 $ 26,346
Restricted cash - 3,668 - - 3,668
Notes receivable, non-current - 1,242 - - 1,242
Total long-term assets $ 187 $ 22,096 $ - $ 8,973 $ 31,256
December
31, 2017
(thousands of dollars) Corporate Uranium Lithium Graphite Total
Net property, plant and equipment $ 211 $ 35,198 $ - $ - $ 35,409
Restricted cash - 3,668 - - 3,668
Notes receivable, non-current 834 2,494 - - 3,328
Total long-term assets $ 1,045 $ 41,360 $ - $ - $ 42,405 The table below
provides a breakdown of the geographic segments for the three months ended June 30, 2018 and June 30, 2017. Non-mining activities
and other administrative operations are reported in the Corporate column.
Three Months Ended June 30, 2018
(thousands of dollars) Corporate Uranium Lithium Graphite Total
Statement of Operations
Mineral property expenses $ - $ 830 $ 130 $ 9 $ 969
General and administrative expenses 1,364 453 - 237 2,054
Acquisition costs (422 ) - - - (422 )
Accretion of asset retirement costs - 134 - - 134
Impairment of uranium properties - 17,968 - - 17,968
Depreciation and amortization 1 31 - 1 33
943 19,416 130 247 20,736
Loss from operations (943 ) (19,416 ) (130 ) (247 ) (20,736 )
Other income 172 107 - - 279
Loss before taxes $ (771 ) $ (19,309 ) $ (130 ) $ (247 ) $ (20,457 )
Three Months Ended June 30, 2017
(thousands of dollars) Corporate Uranium Lithium Graphite Total
Statement of Operations
Mineral property expenses $ - $ 1,323 $ 229 $ - $ 1,552
General and administrative 1,207 401 - - 1,608
Accretion of asset retirement costs - 131 - - 131
Depreciation and amortization - 39 - - 39
1,207 1,894 229 - 3,330
Loss from operations (1,207 ) (1,894 ) (229 ) - (3,330 )
Other income 239 452 - - 691
Loss before taxes $ (968 ) $ (1,442 ) $ (229 ) $ - $ (2,639 ) The table below
provides a breakdown of the geographic segments for the six months ended June 30, 2018 and June 30, 2017. Non-mining activities
and other administrative operations are reported in the Corporate column.
Six Months Ended June 30, 2018
(thousands of dollars) Corporate Uranium Lithium Graphite Total
Statement of Operations
Mineral property expenses $ - $ 1,604 $ 138 $ 9 $ 1,751
General and administrative expenses 2,717 905 - 237 3,859
Acquisition costs 333 - - - 333
Accretion of asset retirement costs - 268 - - 268
Impairment of uranium properties - 17,968 - - 17,968
Depreciation and amortization 2 64 - 1 67
3,052 20,809 138 247 24,246
Loss from operations (3,052 ) (20,809 ) (138 ) (247 ) (24,246 )
Other income 253 117 - - 370
Loss before taxes $ (2,799 ) $ (20,692 ) $ (138 ) $ (247 ) $ (23,876 )
Six Months Ended June 30, 2017
(thousands of dollars) Corporate Uranium Lithium Graphite Total
Statement of Operations
Mineral property expenses $ - $ 1,971 $ 350 $ - $ 2,321
General and administrative expenses 2,519 757 - - 3,276
Accretion of asset retirement costs - 263 - - 263
Depreciation and amortization 1 76 - - 77
2,520 3,067 350 - 5,937
Loss from operations (2,520 ) (3,067 ) (350 ) - (5,937 )
Other income 199 4,943 - - 5,142
Loss before taxes $ (2,321 ) $ 1,876 $ (350 ) $ - $ (795 )</t>
  </si>
  <si>
    <t>Basis of Presentation (Details Narrative) $ in Thousands</t>
  </si>
  <si>
    <t>Jun. 30, 2018USD ($)</t>
  </si>
  <si>
    <t>Payments to acquire cash restricted investments</t>
  </si>
  <si>
    <t>Basis of Presentation - Schedule of Cash, Cash Equivalents and Restricted Cash (Details) - USD ($) $ in Thousands</t>
  </si>
  <si>
    <t>Dec. 31, 2016</t>
  </si>
  <si>
    <t>Restricted cash - pledged deposits for performance bonds</t>
  </si>
  <si>
    <t>Cash, cash equivalents and restricted cash shown in the statement of cash flows</t>
  </si>
  <si>
    <t>Liquidity (Details Narrative) - USD ($) $ / shares in Units, $ in Thousands</t>
  </si>
  <si>
    <t>Jun. 14, 2018</t>
  </si>
  <si>
    <t>Sep. 27, 2017</t>
  </si>
  <si>
    <t>Sep. 25, 2017</t>
  </si>
  <si>
    <t>Apr. 14, 2017</t>
  </si>
  <si>
    <t>Working capital</t>
  </si>
  <si>
    <t>Value of currently registered for sale</t>
  </si>
  <si>
    <t>Notes receivable, non-current</t>
  </si>
  <si>
    <t>Decrease in working capital</t>
  </si>
  <si>
    <t>Proceeds from issuance of common stock</t>
  </si>
  <si>
    <t>Cantor Fitzgerald &amp; Co [Member] | ATM Offering [Member]</t>
  </si>
  <si>
    <t>Net proceeds from direct offering</t>
  </si>
  <si>
    <t>Cantor Fitzgerald &amp; Co [Member] | ATM Offering [Member] | August 8, 2018 [Member]</t>
  </si>
  <si>
    <t>Available for future sales</t>
  </si>
  <si>
    <t>Laramide Resources Ltd [Member]</t>
  </si>
  <si>
    <t>Decrease in fair value of securities</t>
  </si>
  <si>
    <t>Alabama Graphite Corp. [Member]</t>
  </si>
  <si>
    <t>Pre-acquisition operating cost</t>
  </si>
  <si>
    <t>Aspire Capital Fund LLC [Member]</t>
  </si>
  <si>
    <t>Number of shares issued during period</t>
  </si>
  <si>
    <t>Shares issued price per share</t>
  </si>
  <si>
    <t>Warrant exercise price</t>
  </si>
  <si>
    <t>Warrant exercisable term</t>
  </si>
  <si>
    <t>Jun. 14,
		2021</t>
  </si>
  <si>
    <t>Aspire Capital Fund LLC [Member] | Common Stock Purchase Agreement [Member]</t>
  </si>
  <si>
    <t>Agreement termination date, description</t>
  </si>
  <si>
    <t>The previous Common Stock Purchase Agreement ("CSPA") with Aspire Capital dated September 25, 2017 was terminated on June 14, 2018 concurrently with the launch of the registered direct offering.</t>
  </si>
  <si>
    <t>Aspire Capital Fund LLC [Member] | Common Stock Warrants [Member]</t>
  </si>
  <si>
    <t>Number of warrants issued for common stock</t>
  </si>
  <si>
    <t>Prefunded warrants price per share</t>
  </si>
  <si>
    <t>Proceeds from issuance of warrant</t>
  </si>
  <si>
    <t>ATM Offering [Member]</t>
  </si>
  <si>
    <t>Acquisitions (Details Narrative) - USD ($)</t>
  </si>
  <si>
    <t>Apr. 23, 2018</t>
  </si>
  <si>
    <t>Dec. 13, 2017</t>
  </si>
  <si>
    <t>Acquisition of transaction cost</t>
  </si>
  <si>
    <t>Acquisition share price</t>
  </si>
  <si>
    <t>Acquisition related costs</t>
  </si>
  <si>
    <t>Percentage of acquisition of outstanding securities</t>
  </si>
  <si>
    <t>100.00%</t>
  </si>
  <si>
    <t>Total consideration</t>
  </si>
  <si>
    <t>Common stock price per share</t>
  </si>
  <si>
    <t>Debt instrument conversion price per share</t>
  </si>
  <si>
    <t>Number of shares issued during period for acquisition</t>
  </si>
  <si>
    <t>Due from related party</t>
  </si>
  <si>
    <t>Alabama Graphite Corp. [Member] | Common Stock [Member]</t>
  </si>
  <si>
    <t>Alabama Graphite Corp. [Member] | Warrants and Options [Member]</t>
  </si>
  <si>
    <t>Alabama Graphite Corp. [Member] | Options [Member]</t>
  </si>
  <si>
    <t>Alabama Graphite Corp. [Member] | Warrant [Member]</t>
  </si>
  <si>
    <t>Alabama Graphite Corp. [Member] | Alabama [Member]</t>
  </si>
  <si>
    <t>Acquisitions - Schedule of Fair Value of Assets Acquired and Liabilities Assumed (Details)</t>
  </si>
  <si>
    <t>Total consideration received</t>
  </si>
  <si>
    <t>Short-term receivables</t>
  </si>
  <si>
    <t>Prepaid expenses</t>
  </si>
  <si>
    <t>Property, plant, equipment and graphite mineral interests</t>
  </si>
  <si>
    <t>Total assets</t>
  </si>
  <si>
    <t>Accounts payable and accrued liabilities</t>
  </si>
  <si>
    <t>Total liabilities</t>
  </si>
  <si>
    <t>Net assets</t>
  </si>
  <si>
    <t>Cash [Member]</t>
  </si>
  <si>
    <t>Common Shares for Replacement of Alabama Graphite Shares [Member]</t>
  </si>
  <si>
    <t>Options for Replacement of Alabama Graphite Options [Member]</t>
  </si>
  <si>
    <t>Warrants for Replacement of Alabama Graphite Warrants [Member]</t>
  </si>
  <si>
    <t>Acquisitions - Schedule of Fair Value of Assets Acquired and Liabilities Assumed (Details) (Parenthetical) - Alabama Graphite [Member]</t>
  </si>
  <si>
    <t>Jun. 30, 2018shares</t>
  </si>
  <si>
    <t>Issuance of common stock for replacements</t>
  </si>
  <si>
    <t>Issuance of option for replacements</t>
  </si>
  <si>
    <t>Issuance of warrants for replacement</t>
  </si>
  <si>
    <t>Notes Receivable (Details Narrative) - USD ($)</t>
  </si>
  <si>
    <t>Jan. 31, 2018</t>
  </si>
  <si>
    <t>Accrued interest receivable</t>
  </si>
  <si>
    <t>Promissory debt</t>
  </si>
  <si>
    <t>Debt instrument, term</t>
  </si>
  <si>
    <t>3 years</t>
  </si>
  <si>
    <t>Debt interest rate</t>
  </si>
  <si>
    <t>5.00%</t>
  </si>
  <si>
    <t>Debt principal amount due</t>
  </si>
  <si>
    <t>Cash receipts discounted at market rate</t>
  </si>
  <si>
    <t>9.50%</t>
  </si>
  <si>
    <t>Number of issuance of common shares</t>
  </si>
  <si>
    <t>Debt interest payments</t>
  </si>
  <si>
    <t>January 5, 2019 [Member] | Laramide Resources Ltd [Member]</t>
  </si>
  <si>
    <t>January 5, 2020 [Member] | Laramide Resources Ltd [Member]</t>
  </si>
  <si>
    <t>Maximum [Member] | Laramide Resources Ltd [Member]</t>
  </si>
  <si>
    <t>10.00%</t>
  </si>
  <si>
    <t>Debt instrument fair value of principal</t>
  </si>
  <si>
    <t>Alabama Graphite Corp. [Member] | Maximum [Member]</t>
  </si>
  <si>
    <t>Secured loan</t>
  </si>
  <si>
    <t>Notes Receivable - Schedule of Notes Receivable (Details) - USD ($) $ in Thousands</t>
  </si>
  <si>
    <t>Note Amount, current</t>
  </si>
  <si>
    <t>Plus Accrued interest, current</t>
  </si>
  <si>
    <t>Less Unamortized Note Discount, current</t>
  </si>
  <si>
    <t>Note Balance per Balance Sheet, current</t>
  </si>
  <si>
    <t>Note Amount, non-current</t>
  </si>
  <si>
    <t>Plus Accrued interest, non-current</t>
  </si>
  <si>
    <t>Less Unamortized Note Discount, non-current</t>
  </si>
  <si>
    <t>Note Balance per Balance Sheet, non-current</t>
  </si>
  <si>
    <t>Note Amount, current and non-current</t>
  </si>
  <si>
    <t>Plus Accrued interest, current and non-current</t>
  </si>
  <si>
    <t>Less Unamortized Note Discount, current and non-current</t>
  </si>
  <si>
    <t>Note Balance per Balance Sheet, current and non-current</t>
  </si>
  <si>
    <t>Notes Receivable Laramide [Member]</t>
  </si>
  <si>
    <t>Notes Receivable - Alabama Graphite [Member]</t>
  </si>
  <si>
    <t>Financial Instruments - Schedule of Fair Value on Recurring and Non-recurring Basis (Details) - USD ($) $ in Thousands</t>
  </si>
  <si>
    <t>Short-term available-for-sale investments</t>
  </si>
  <si>
    <t>Total current assets recorded at fair value</t>
  </si>
  <si>
    <t>Total non-current assets recorded at fair value</t>
  </si>
  <si>
    <t>Fair Value, Inputs, Level 1 [Member]</t>
  </si>
  <si>
    <t>Fair Value, Inputs, Level 2 [Member]</t>
  </si>
  <si>
    <t>Fair Value, Inputs, Level 3 [Member]</t>
  </si>
  <si>
    <t>Property, Plant and Equipment - Schedule of Property, Plant and Equipment (Details) - USD ($) $ in Thousands</t>
  </si>
  <si>
    <t>Turkey [Member]</t>
  </si>
  <si>
    <t>Texas [Member]</t>
  </si>
  <si>
    <t>Alabama [Member]</t>
  </si>
  <si>
    <t>New Mexico [Member]</t>
  </si>
  <si>
    <t>Corporate [Member]</t>
  </si>
  <si>
    <t>Uranium Plant [Member]</t>
  </si>
  <si>
    <t>Uranium Plant [Member] | Turkey [Member]</t>
  </si>
  <si>
    <t>Uranium Plant [Member] | Texas [Member]</t>
  </si>
  <si>
    <t>Uranium Plant [Member] | Alabama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Alabama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Alabama [Member]</t>
  </si>
  <si>
    <t>Other Property Plant and Equipment [Member] | New Mexico [Member]</t>
  </si>
  <si>
    <t>Other Property Plant and Equipment [Member] | Corporate [Member]</t>
  </si>
  <si>
    <t>Mineral Property Expenditures - Schedule of 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Other Projects, Texas [Member]</t>
  </si>
  <si>
    <t>Total Texas Projects [Member]</t>
  </si>
  <si>
    <t>Cebolleta project, New Mexico [Member]</t>
  </si>
  <si>
    <t>Juan Tafoya Project, New Mexico [Member]</t>
  </si>
  <si>
    <t>Total New Mexico Projects [Member]</t>
  </si>
  <si>
    <t>Columbus Basin Project, Nevada [Member]</t>
  </si>
  <si>
    <t>Railroad Valley, Nevada [Member]</t>
  </si>
  <si>
    <t>Total Nevada Projects [Member]</t>
  </si>
  <si>
    <t>Sal Rica Project, Utah [Member]</t>
  </si>
  <si>
    <t>Total Utah Projects [Member]</t>
  </si>
  <si>
    <t>Coosa project, Alabama [Member]</t>
  </si>
  <si>
    <t>Total Alabama Projects [Member]</t>
  </si>
  <si>
    <t>Asset Retirement Obligations (Details Narrative) - USD ($) $ in Thousands</t>
  </si>
  <si>
    <t>Asset retirement obligation current</t>
  </si>
  <si>
    <t>Asset Retirement Obligations - Summary of Asset Retirement Obligations (Details) - USD ($) $ in Thousands</t>
  </si>
  <si>
    <t>12 Months Ended</t>
  </si>
  <si>
    <t>Balance, beginning of period</t>
  </si>
  <si>
    <t>Liabilities settled</t>
  </si>
  <si>
    <t>Accretion expense</t>
  </si>
  <si>
    <t>Balance, end of period</t>
  </si>
  <si>
    <t>Less: Current portion</t>
  </si>
  <si>
    <t>Non-current Portion</t>
  </si>
  <si>
    <t>Common Stock (Details Narrative) $ / shares in Units, $ in Thousands</t>
  </si>
  <si>
    <t>Jun. 14, 2018USD ($)$ / sharesshares</t>
  </si>
  <si>
    <t>May 03, 2018USD ($)shares</t>
  </si>
  <si>
    <t>Apr. 18, 2018USD ($)ashares</t>
  </si>
  <si>
    <t>Sep. 27, 2017USD ($)shares</t>
  </si>
  <si>
    <t>Sep. 25, 2017USD ($)shares</t>
  </si>
  <si>
    <t>Apr. 14, 2017USD ($)</t>
  </si>
  <si>
    <t>Mar. 09, 2017USD ($)</t>
  </si>
  <si>
    <t>Jun. 30, 2018USD ($)shares</t>
  </si>
  <si>
    <t>Jun. 30, 2017USD ($)</t>
  </si>
  <si>
    <t>Proceeds from common stock</t>
  </si>
  <si>
    <t>Fair value of shares issued</t>
  </si>
  <si>
    <t>Number of shares issued for services | shares</t>
  </si>
  <si>
    <t>Number of shares issued for services, value</t>
  </si>
  <si>
    <t>Option Agreement [Member]</t>
  </si>
  <si>
    <t>Number of common stock issued | shares</t>
  </si>
  <si>
    <t>Mining claims covering area | a</t>
  </si>
  <si>
    <t>Sales commission percentage</t>
  </si>
  <si>
    <t>2.50%</t>
  </si>
  <si>
    <t>Number of common stock sold | shares</t>
  </si>
  <si>
    <t>ATM Offering [Member] | August 8, 2018 [Member]</t>
  </si>
  <si>
    <t>Average price per shares issued | $ / shares</t>
  </si>
  <si>
    <t>Warrant purchase price per share | $ / shares</t>
  </si>
  <si>
    <t>Number of warrants issued for common stock | shares</t>
  </si>
  <si>
    <t>Prefunded warrants price per share | $ / shares</t>
  </si>
  <si>
    <t>Net proceeds of warrants</t>
  </si>
  <si>
    <t>Alabama Graphite [Member]</t>
  </si>
  <si>
    <t>Ownership percentage</t>
  </si>
  <si>
    <t>Stock-Based Compensation (Details Narrative) - USD ($)</t>
  </si>
  <si>
    <t>Nov. 30, 2015</t>
  </si>
  <si>
    <t>Apr. 30, 2018</t>
  </si>
  <si>
    <t>Jul. 18, 2017</t>
  </si>
  <si>
    <t>Share-based Compensation Arrangement by Share-based Payment Award [Line Items]</t>
  </si>
  <si>
    <t>Stock-based compensation expense</t>
  </si>
  <si>
    <t>Number of replacement options outstanding</t>
  </si>
  <si>
    <t>Anatoila Energy Limited [Member]</t>
  </si>
  <si>
    <t>Number of replacement options issued</t>
  </si>
  <si>
    <t>Sale of stock price per share</t>
  </si>
  <si>
    <t>Number of replacement options and warrants</t>
  </si>
  <si>
    <t>Replacement options and warrants shares exchange rate</t>
  </si>
  <si>
    <t>Exercise prices for the option and warrant shares</t>
  </si>
  <si>
    <t>Number of replacement warrants outstanding</t>
  </si>
  <si>
    <t>Alabama Graphite [Member] | CAD [Member]</t>
  </si>
  <si>
    <t>2013 Omnibus Incentive Plan [Member]</t>
  </si>
  <si>
    <t>Number of common stock shares reserved for future issuance</t>
  </si>
  <si>
    <t>2013 Omnibus Incentive Plan [Member] | Maximum [Member]</t>
  </si>
  <si>
    <t>Stock option vesting period</t>
  </si>
  <si>
    <t>10 years</t>
  </si>
  <si>
    <t>Stock-Based Compensation - Summary of Stock Options Outstanding (Details) - $ / shares</t>
  </si>
  <si>
    <t>Number of stock options outstanding, Beginning of period</t>
  </si>
  <si>
    <t>Number of stock options outstanding, Granted</t>
  </si>
  <si>
    <t>Number of stock options outstanding, Expired</t>
  </si>
  <si>
    <t>Number of stock options outstanding, End of period</t>
  </si>
  <si>
    <t>Number of stock options Exercisable, End of period</t>
  </si>
  <si>
    <t>Weighted average exercise price, Beginning of period</t>
  </si>
  <si>
    <t>Weighted average exercise price, Granted</t>
  </si>
  <si>
    <t>Weighted average exercise price, Expired</t>
  </si>
  <si>
    <t>Weighted average exercise price, End of period</t>
  </si>
  <si>
    <t>Weighted average exercise price Exercisable, End of period</t>
  </si>
  <si>
    <t>Stock-Based Compensation - Summary of Stock Options Outstanding and Exercisable by Stock Option Plan (Details) - $ / shares</t>
  </si>
  <si>
    <t>Outstanding Stock Options, Number of Outstanding Stock Options</t>
  </si>
  <si>
    <t>Outstanding Stock Options, Weighted Average Exercise Price</t>
  </si>
  <si>
    <t>Exercisable Stock Options, Number of Exercisable Stock Options</t>
  </si>
  <si>
    <t>Exercisable Stock Options, Weighted Average Exercise Price</t>
  </si>
  <si>
    <t>2004 Plan [Member]</t>
  </si>
  <si>
    <t>2004 Directors' Plan [Member]</t>
  </si>
  <si>
    <t>2013 Plan [Member]</t>
  </si>
  <si>
    <t>Replacement Stock Options - Alabama Graphite [Member]</t>
  </si>
  <si>
    <t>Replacement Stock Options - Anatolia Energy [Member]</t>
  </si>
  <si>
    <t>Stock-Based Compensation - Summary of Status of Non-vested Restricted Shares (Details) - Restricted Stock Units [Member] - $ / shares</t>
  </si>
  <si>
    <t>Number of restricted stock, Unvested Beginning of period</t>
  </si>
  <si>
    <t>Number of restricted stock, Forfeited</t>
  </si>
  <si>
    <t>Number of restricted stock, Vested</t>
  </si>
  <si>
    <t>Number of restricted stock, Unvested End of period</t>
  </si>
  <si>
    <t>Weighted Average Grant Date Fair Value, Unvested Beginning of period</t>
  </si>
  <si>
    <t>Weighted Average Grant Date Fair Value, Forfeited</t>
  </si>
  <si>
    <t>Weighted Average Grant Date Fair Value, Vested</t>
  </si>
  <si>
    <t>Weighted Average Grant Date Fair Value, Unvested End of period</t>
  </si>
  <si>
    <t>Earnings Per Share (Details Narrative) - shares</t>
  </si>
  <si>
    <t>Potentially dilutive shares</t>
  </si>
  <si>
    <t>Geographic and Segment Information (Details Narrative) $ in Thousands</t>
  </si>
  <si>
    <t>Jun. 30, 2018USD ($)ReportableSegments</t>
  </si>
  <si>
    <t>Dec. 31, 2017USD ($)</t>
  </si>
  <si>
    <t>Number of reportable operating segment | ReportableSegments</t>
  </si>
  <si>
    <t>Long-term assets</t>
  </si>
  <si>
    <t>Revenues</t>
  </si>
  <si>
    <t>Concentration risk percentage</t>
  </si>
  <si>
    <t>United States [Member]</t>
  </si>
  <si>
    <t>Long-term assets percentage</t>
  </si>
  <si>
    <t>58.00%</t>
  </si>
  <si>
    <t>Geographic and Segment Information - Schedule of Segment Reporting Information (Details) - USD ($) $ in Thousands</t>
  </si>
  <si>
    <t>Accretion of asset retirement costs</t>
  </si>
  <si>
    <t>Other income</t>
  </si>
  <si>
    <t>Long Term Assets [Member]</t>
  </si>
  <si>
    <t>Total long-term assets</t>
  </si>
  <si>
    <t>Operating Results [Member]</t>
  </si>
  <si>
    <t>Loss from operations</t>
  </si>
  <si>
    <t>Loss before taxes</t>
  </si>
  <si>
    <t>Corporate [Member] | Long Term Assets [Member]</t>
  </si>
  <si>
    <t>Corporate [Member] | Operating Results [Member]</t>
  </si>
  <si>
    <t>Uranium [Member] | Long Term Assets [Member]</t>
  </si>
  <si>
    <t>Uranium [Member] | Operating Results [Member]</t>
  </si>
  <si>
    <t>Lithium [Member] | Long Term Assets [Member]</t>
  </si>
  <si>
    <t>Lithium [Member] | Operating Results [Member]</t>
  </si>
  <si>
    <t>Graphite [Member] | Long Term Assets [Member]</t>
  </si>
  <si>
    <t>Graphite [Member] | Operating Results [Member]</t>
  </si>
  <si>
    <t>Subsequent Event (Details Narrative) - Aspire Capital Fund LLC [Member] - $ / shares</t>
  </si>
  <si>
    <t>Aug. 07, 2018</t>
  </si>
  <si>
    <t>Warrant exercised price per shares</t>
  </si>
  <si>
    <t>Number of common stock issued</t>
  </si>
  <si>
    <t>Subsequent Event [Member]</t>
  </si>
  <si>
    <t>Warrants to purchase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9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199646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85</v>
      </c>
    </row>
    <row r="4" spans="1:2">
      <c r="A4" s="4" t="s">
        <v>47</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5</v>
      </c>
      <c r="C3" s="7" t="n">
        <v>4054</v>
      </c>
    </row>
    <row r="4" spans="1:3">
      <c r="A4" s="4" t="s">
        <v>28</v>
      </c>
      <c r="B4" s="5" t="n">
        <v>579</v>
      </c>
      <c r="C4" s="5" t="n">
        <v>1361</v>
      </c>
    </row>
    <row r="5" spans="1:3">
      <c r="A5" s="4" t="s">
        <v>29</v>
      </c>
      <c r="B5" s="5" t="n">
        <v>1500</v>
      </c>
      <c r="C5" s="5" t="n">
        <v>1750</v>
      </c>
    </row>
    <row r="6" spans="1:3">
      <c r="A6" s="4" t="s">
        <v>30</v>
      </c>
      <c r="B6" s="5" t="n">
        <v>611</v>
      </c>
      <c r="C6" s="5" t="n">
        <v>668</v>
      </c>
    </row>
    <row r="7" spans="1:3">
      <c r="A7" s="4" t="s">
        <v>31</v>
      </c>
      <c r="B7" s="5" t="n">
        <v>5405</v>
      </c>
      <c r="C7" s="5" t="n">
        <v>7833</v>
      </c>
    </row>
    <row r="8" spans="1:3">
      <c r="A8" s="3" t="s">
        <v>32</v>
      </c>
    </row>
    <row r="9" spans="1:3">
      <c r="A9" s="4" t="s">
        <v>33</v>
      </c>
      <c r="B9" s="5" t="n">
        <v>92014</v>
      </c>
      <c r="C9" s="5" t="n">
        <v>101187</v>
      </c>
    </row>
    <row r="10" spans="1:3">
      <c r="A10" s="4" t="s">
        <v>34</v>
      </c>
      <c r="B10" s="5" t="n">
        <v>-65668</v>
      </c>
      <c r="C10" s="5" t="n">
        <v>-65778</v>
      </c>
    </row>
    <row r="11" spans="1:3">
      <c r="A11" s="4" t="s">
        <v>35</v>
      </c>
      <c r="B11" s="5" t="n">
        <v>26346</v>
      </c>
      <c r="C11" s="5" t="n">
        <v>35409</v>
      </c>
    </row>
    <row r="12" spans="1:3">
      <c r="A12" s="4" t="s">
        <v>36</v>
      </c>
      <c r="B12" s="5" t="n">
        <v>3668</v>
      </c>
      <c r="C12" s="5" t="n">
        <v>3668</v>
      </c>
    </row>
    <row r="13" spans="1:3">
      <c r="A13" s="4" t="s">
        <v>37</v>
      </c>
      <c r="B13" s="5" t="n">
        <v>1242</v>
      </c>
      <c r="C13" s="5" t="n">
        <v>3328</v>
      </c>
    </row>
    <row r="14" spans="1:3">
      <c r="A14" s="4" t="s">
        <v>38</v>
      </c>
      <c r="B14" s="5" t="n">
        <v>36661</v>
      </c>
      <c r="C14" s="5" t="n">
        <v>50238</v>
      </c>
    </row>
    <row r="15" spans="1:3">
      <c r="A15" s="3" t="s">
        <v>39</v>
      </c>
    </row>
    <row r="16" spans="1:3">
      <c r="A16" s="4" t="s">
        <v>40</v>
      </c>
      <c r="B16" s="5" t="n">
        <v>1017</v>
      </c>
      <c r="C16" s="5" t="n">
        <v>538</v>
      </c>
    </row>
    <row r="17" spans="1:3">
      <c r="A17" s="4" t="s">
        <v>41</v>
      </c>
      <c r="B17" s="5" t="n">
        <v>1642</v>
      </c>
      <c r="C17" s="5" t="n">
        <v>2352</v>
      </c>
    </row>
    <row r="18" spans="1:3">
      <c r="A18" s="4" t="s">
        <v>42</v>
      </c>
      <c r="B18" s="5" t="n">
        <v>526</v>
      </c>
      <c r="C18" s="5" t="n">
        <v>1078</v>
      </c>
    </row>
    <row r="19" spans="1:3">
      <c r="A19" s="4" t="s">
        <v>43</v>
      </c>
      <c r="B19" s="5" t="n">
        <v>3185</v>
      </c>
      <c r="C19" s="5" t="n">
        <v>3968</v>
      </c>
    </row>
    <row r="20" spans="1:3">
      <c r="A20" s="4" t="s">
        <v>44</v>
      </c>
      <c r="B20" s="5" t="n">
        <v>5118</v>
      </c>
      <c r="C20" s="5" t="n">
        <v>4653</v>
      </c>
    </row>
    <row r="21" spans="1:3">
      <c r="A21" s="4" t="s">
        <v>45</v>
      </c>
      <c r="B21" s="5" t="n">
        <v>500</v>
      </c>
      <c r="C21" s="5" t="n">
        <v>500</v>
      </c>
    </row>
    <row r="22" spans="1:3">
      <c r="A22" s="4" t="s">
        <v>46</v>
      </c>
      <c r="B22" s="5" t="n">
        <v>8803</v>
      </c>
      <c r="C22" s="5" t="n">
        <v>9121</v>
      </c>
    </row>
    <row r="23" spans="1:3">
      <c r="A23" s="4" t="s">
        <v>47</v>
      </c>
      <c r="B23" s="4" t="s">
        <v>48</v>
      </c>
      <c r="C23" s="4" t="s">
        <v>48</v>
      </c>
    </row>
    <row r="24" spans="1:3">
      <c r="A24" s="3" t="s">
        <v>49</v>
      </c>
    </row>
    <row r="25" spans="1:3">
      <c r="A25" s="4" t="s">
        <v>50</v>
      </c>
      <c r="B25" s="5" t="n">
        <v>47</v>
      </c>
      <c r="C25" s="5" t="n">
        <v>28</v>
      </c>
    </row>
    <row r="26" spans="1:3">
      <c r="A26" s="4" t="s">
        <v>51</v>
      </c>
      <c r="B26" s="5" t="n">
        <v>308811</v>
      </c>
      <c r="C26" s="5" t="n">
        <v>297250</v>
      </c>
    </row>
    <row r="27" spans="1:3">
      <c r="A27" s="4" t="s">
        <v>52</v>
      </c>
      <c r="B27" s="5" t="n">
        <v>-676</v>
      </c>
      <c r="C27" s="5" t="n">
        <v>287</v>
      </c>
    </row>
    <row r="28" spans="1:3">
      <c r="A28" s="4" t="s">
        <v>53</v>
      </c>
      <c r="B28" s="5" t="n">
        <v>-280066</v>
      </c>
      <c r="C28" s="5" t="n">
        <v>-256190</v>
      </c>
    </row>
    <row r="29" spans="1:3">
      <c r="A29" s="4" t="s">
        <v>54</v>
      </c>
      <c r="B29" s="5" t="n">
        <v>-258</v>
      </c>
      <c r="C29" s="5" t="n">
        <v>-258</v>
      </c>
    </row>
    <row r="30" spans="1:3">
      <c r="A30" s="4" t="s">
        <v>55</v>
      </c>
      <c r="B30" s="5" t="n">
        <v>27858</v>
      </c>
      <c r="C30" s="5" t="n">
        <v>41117</v>
      </c>
    </row>
    <row r="31" spans="1:3">
      <c r="A31" s="4" t="s">
        <v>56</v>
      </c>
      <c r="B31" s="7" t="n">
        <v>36661</v>
      </c>
      <c r="C31" s="7" t="n">
        <v>50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row r="7" spans="1:2">
      <c r="A7" s="4" t="s">
        <v>162</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5" t="n">
        <v>100000000</v>
      </c>
      <c r="C3" s="5" t="n">
        <v>100000000</v>
      </c>
    </row>
    <row r="4" spans="1:3">
      <c r="A4" s="4" t="s">
        <v>60</v>
      </c>
      <c r="B4" s="8" t="n">
        <v>0.001</v>
      </c>
      <c r="C4" s="8" t="n">
        <v>0.001</v>
      </c>
    </row>
    <row r="5" spans="1:3">
      <c r="A5" s="4" t="s">
        <v>61</v>
      </c>
      <c r="B5" s="5" t="n">
        <v>47170957</v>
      </c>
      <c r="C5" s="5" t="n">
        <v>27790324</v>
      </c>
    </row>
    <row r="6" spans="1:3">
      <c r="A6" s="4" t="s">
        <v>62</v>
      </c>
      <c r="B6" s="5" t="n">
        <v>47162932</v>
      </c>
      <c r="C6" s="5" t="n">
        <v>27782299</v>
      </c>
    </row>
    <row r="7" spans="1:3">
      <c r="A7" s="4" t="s">
        <v>63</v>
      </c>
      <c r="B7" s="5" t="n">
        <v>8025</v>
      </c>
      <c r="C7" s="5" t="n">
        <v>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32</v>
      </c>
      <c r="B1" s="2" t="s">
        <v>1</v>
      </c>
    </row>
    <row r="2" spans="1:2">
      <c r="B2" s="2" t="s">
        <v>233</v>
      </c>
    </row>
    <row r="3" spans="1:2">
      <c r="A3" s="3" t="s">
        <v>154</v>
      </c>
    </row>
    <row r="4" spans="1:2">
      <c r="A4" s="4" t="s">
        <v>234</v>
      </c>
      <c r="B4" s="7" t="n">
        <v>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25</v>
      </c>
      <c r="D1" s="2" t="s">
        <v>66</v>
      </c>
      <c r="E1" s="2" t="s">
        <v>236</v>
      </c>
    </row>
    <row r="2" spans="1:5">
      <c r="A2" s="3" t="s">
        <v>154</v>
      </c>
    </row>
    <row r="3" spans="1:5">
      <c r="A3" s="4" t="s">
        <v>27</v>
      </c>
      <c r="B3" s="7" t="n">
        <v>2715</v>
      </c>
      <c r="C3" s="7" t="n">
        <v>4054</v>
      </c>
      <c r="D3" s="7" t="n">
        <v>7152</v>
      </c>
    </row>
    <row r="4" spans="1:5">
      <c r="A4" s="4" t="s">
        <v>237</v>
      </c>
      <c r="B4" s="5" t="n">
        <v>3668</v>
      </c>
      <c r="D4" s="5" t="n">
        <v>3941</v>
      </c>
    </row>
    <row r="5" spans="1:5">
      <c r="A5" s="4" t="s">
        <v>238</v>
      </c>
      <c r="B5" s="7" t="n">
        <v>6383</v>
      </c>
      <c r="C5" s="7" t="n">
        <v>7722</v>
      </c>
      <c r="D5" s="7" t="n">
        <v>11093</v>
      </c>
      <c r="E5" s="7" t="n">
        <v>7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9</v>
      </c>
      <c r="B1" s="2" t="s">
        <v>240</v>
      </c>
      <c r="C1" s="2" t="s">
        <v>240</v>
      </c>
      <c r="D1" s="2" t="s">
        <v>241</v>
      </c>
      <c r="E1" s="2" t="s">
        <v>242</v>
      </c>
      <c r="F1" s="2" t="s">
        <v>243</v>
      </c>
      <c r="G1" s="2" t="s">
        <v>2</v>
      </c>
      <c r="H1" s="2" t="s">
        <v>66</v>
      </c>
      <c r="I1" s="2" t="s">
        <v>25</v>
      </c>
    </row>
    <row r="2" spans="1:9">
      <c r="A2" s="4" t="s">
        <v>244</v>
      </c>
      <c r="G2" s="7" t="n">
        <v>2200</v>
      </c>
      <c r="I2" s="7" t="n">
        <v>3900</v>
      </c>
    </row>
    <row r="3" spans="1:9">
      <c r="A3" s="4" t="s">
        <v>245</v>
      </c>
      <c r="G3" s="5" t="n">
        <v>7800</v>
      </c>
    </row>
    <row r="4" spans="1:9">
      <c r="A4" s="4" t="s">
        <v>246</v>
      </c>
      <c r="G4" s="5" t="n">
        <v>1242</v>
      </c>
      <c r="I4" s="7" t="n">
        <v>3328</v>
      </c>
    </row>
    <row r="5" spans="1:9">
      <c r="A5" s="4" t="s">
        <v>247</v>
      </c>
      <c r="G5" s="5" t="n">
        <v>1700</v>
      </c>
    </row>
    <row r="6" spans="1:9">
      <c r="A6" s="4" t="s">
        <v>248</v>
      </c>
      <c r="G6" s="5" t="n">
        <v>4730</v>
      </c>
      <c r="H6" s="7" t="n">
        <v>13705</v>
      </c>
    </row>
    <row r="7" spans="1:9">
      <c r="A7" s="4" t="s">
        <v>249</v>
      </c>
    </row>
    <row r="8" spans="1:9">
      <c r="A8" s="4" t="s">
        <v>250</v>
      </c>
      <c r="F8" s="7" t="n">
        <v>8000</v>
      </c>
    </row>
    <row r="9" spans="1:9">
      <c r="A9" s="4" t="s">
        <v>251</v>
      </c>
    </row>
    <row r="10" spans="1:9">
      <c r="A10" s="4" t="s">
        <v>252</v>
      </c>
      <c r="F10" s="7" t="n">
        <v>7800</v>
      </c>
    </row>
    <row r="11" spans="1:9">
      <c r="A11" s="4" t="s">
        <v>253</v>
      </c>
    </row>
    <row r="12" spans="1:9">
      <c r="A12" s="4" t="s">
        <v>246</v>
      </c>
      <c r="G12" s="5" t="n">
        <v>2000</v>
      </c>
    </row>
    <row r="13" spans="1:9">
      <c r="A13" s="4" t="s">
        <v>254</v>
      </c>
      <c r="G13" s="5" t="n">
        <v>1000</v>
      </c>
    </row>
    <row r="14" spans="1:9">
      <c r="A14" s="4" t="s">
        <v>255</v>
      </c>
    </row>
    <row r="15" spans="1:9">
      <c r="A15" s="4" t="s">
        <v>256</v>
      </c>
      <c r="G15" s="5" t="n">
        <v>900</v>
      </c>
    </row>
    <row r="16" spans="1:9">
      <c r="A16" s="4" t="s">
        <v>257</v>
      </c>
    </row>
    <row r="17" spans="1:9">
      <c r="A17" s="4" t="s">
        <v>250</v>
      </c>
      <c r="B17" s="7" t="n">
        <v>2900</v>
      </c>
    </row>
    <row r="18" spans="1:9">
      <c r="A18" s="4" t="s">
        <v>258</v>
      </c>
      <c r="B18" s="5" t="n">
        <v>3717773</v>
      </c>
    </row>
    <row r="19" spans="1:9">
      <c r="A19" s="4" t="s">
        <v>259</v>
      </c>
      <c r="B19" s="9" t="n">
        <v>0.34</v>
      </c>
      <c r="C19" s="9" t="n">
        <v>0.34</v>
      </c>
    </row>
    <row r="20" spans="1:9">
      <c r="A20" s="4" t="s">
        <v>248</v>
      </c>
      <c r="B20" s="7" t="n">
        <v>1300</v>
      </c>
    </row>
    <row r="21" spans="1:9">
      <c r="A21" s="4" t="s">
        <v>260</v>
      </c>
      <c r="B21" s="9" t="n">
        <v>0.01</v>
      </c>
      <c r="C21" s="9" t="n">
        <v>0.01</v>
      </c>
    </row>
    <row r="22" spans="1:9">
      <c r="A22" s="4" t="s">
        <v>261</v>
      </c>
      <c r="B22" s="4" t="s">
        <v>262</v>
      </c>
    </row>
    <row r="23" spans="1:9">
      <c r="A23" s="4" t="s">
        <v>263</v>
      </c>
    </row>
    <row r="24" spans="1:9">
      <c r="A24" s="4" t="s">
        <v>250</v>
      </c>
      <c r="E24" s="7" t="n">
        <v>22000</v>
      </c>
    </row>
    <row r="25" spans="1:9">
      <c r="A25" s="4" t="s">
        <v>258</v>
      </c>
      <c r="C25" s="5" t="n">
        <v>2725096</v>
      </c>
      <c r="D25" s="5" t="n">
        <v>1428571</v>
      </c>
      <c r="E25" s="5" t="n">
        <v>880000</v>
      </c>
    </row>
    <row r="26" spans="1:9">
      <c r="A26" s="4" t="s">
        <v>248</v>
      </c>
      <c r="C26" s="7" t="n">
        <v>1500</v>
      </c>
      <c r="D26" s="7" t="n">
        <v>2000</v>
      </c>
    </row>
    <row r="27" spans="1:9">
      <c r="A27" s="4" t="s">
        <v>264</v>
      </c>
      <c r="B27" s="4" t="s">
        <v>265</v>
      </c>
    </row>
    <row r="28" spans="1:9">
      <c r="A28" s="4" t="s">
        <v>266</v>
      </c>
    </row>
    <row r="29" spans="1:9">
      <c r="A29" s="4" t="s">
        <v>267</v>
      </c>
      <c r="B29" s="5" t="n">
        <v>4968518</v>
      </c>
      <c r="C29" s="5" t="n">
        <v>4968518</v>
      </c>
    </row>
    <row r="30" spans="1:9">
      <c r="A30" s="4" t="s">
        <v>268</v>
      </c>
      <c r="B30" s="9" t="n">
        <v>0.33</v>
      </c>
      <c r="C30" s="9" t="n">
        <v>0.33</v>
      </c>
    </row>
    <row r="31" spans="1:9">
      <c r="A31" s="4" t="s">
        <v>269</v>
      </c>
      <c r="B31" s="7" t="n">
        <v>1600</v>
      </c>
    </row>
    <row r="32" spans="1:9">
      <c r="A32" s="4" t="s">
        <v>270</v>
      </c>
    </row>
    <row r="33" spans="1:9">
      <c r="A33" s="4" t="s">
        <v>250</v>
      </c>
      <c r="G33" s="7" t="n">
        <v>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v>
      </c>
      <c r="D1" s="2" t="s">
        <v>66</v>
      </c>
      <c r="E1" s="2" t="s">
        <v>2</v>
      </c>
      <c r="F1" s="2" t="s">
        <v>66</v>
      </c>
      <c r="G1" s="2" t="s">
        <v>273</v>
      </c>
    </row>
    <row r="2" spans="1:7">
      <c r="A2" s="4" t="s">
        <v>274</v>
      </c>
      <c r="C2" s="7" t="n">
        <v>600000</v>
      </c>
      <c r="E2" s="7" t="n">
        <v>600000</v>
      </c>
    </row>
    <row r="3" spans="1:7">
      <c r="A3" s="4" t="s">
        <v>275</v>
      </c>
      <c r="B3" s="9" t="n">
        <v>0.55</v>
      </c>
    </row>
    <row r="4" spans="1:7">
      <c r="A4" s="4" t="s">
        <v>276</v>
      </c>
      <c r="C4" s="5" t="n">
        <v>422000</v>
      </c>
      <c r="D4" s="4" t="s">
        <v>48</v>
      </c>
      <c r="E4" s="5" t="n">
        <v>-333000</v>
      </c>
      <c r="F4" s="4" t="s">
        <v>48</v>
      </c>
    </row>
    <row r="5" spans="1:7">
      <c r="A5" s="4" t="s">
        <v>255</v>
      </c>
    </row>
    <row r="6" spans="1:7">
      <c r="A6" s="4" t="s">
        <v>277</v>
      </c>
      <c r="B6" s="4" t="s">
        <v>278</v>
      </c>
    </row>
    <row r="7" spans="1:7">
      <c r="A7" s="4" t="s">
        <v>279</v>
      </c>
      <c r="B7" s="7" t="n">
        <v>8900000</v>
      </c>
    </row>
    <row r="8" spans="1:7">
      <c r="A8" s="4" t="s">
        <v>280</v>
      </c>
      <c r="B8" s="9" t="n">
        <v>0.08</v>
      </c>
    </row>
    <row r="9" spans="1:7">
      <c r="A9" s="4" t="s">
        <v>281</v>
      </c>
      <c r="B9" s="9" t="n">
        <v>0.08</v>
      </c>
      <c r="G9" s="10" t="n">
        <v>0.7780899999999999</v>
      </c>
    </row>
    <row r="10" spans="1:7">
      <c r="A10" s="4" t="s">
        <v>282</v>
      </c>
      <c r="B10" s="5" t="n">
        <v>11625210</v>
      </c>
    </row>
    <row r="11" spans="1:7">
      <c r="A11" s="4" t="s">
        <v>283</v>
      </c>
      <c r="B11" s="7" t="n">
        <v>1795251</v>
      </c>
    </row>
    <row r="12" spans="1:7">
      <c r="A12" s="4" t="s">
        <v>276</v>
      </c>
      <c r="C12" s="7" t="n">
        <v>400000</v>
      </c>
      <c r="E12" s="7" t="n">
        <v>1900000</v>
      </c>
    </row>
    <row r="13" spans="1:7">
      <c r="A13" s="4" t="s">
        <v>284</v>
      </c>
    </row>
    <row r="14" spans="1:7">
      <c r="A14" s="4" t="s">
        <v>274</v>
      </c>
      <c r="B14" s="5" t="n">
        <v>6400000</v>
      </c>
    </row>
    <row r="15" spans="1:7">
      <c r="A15" s="4" t="s">
        <v>285</v>
      </c>
    </row>
    <row r="16" spans="1:7">
      <c r="A16" s="4" t="s">
        <v>274</v>
      </c>
      <c r="B16" s="7" t="n">
        <v>89000</v>
      </c>
    </row>
    <row r="17" spans="1:7">
      <c r="A17" s="4" t="s">
        <v>286</v>
      </c>
    </row>
    <row r="18" spans="1:7">
      <c r="A18" s="4" t="s">
        <v>282</v>
      </c>
      <c r="B18" s="5" t="n">
        <v>364000</v>
      </c>
    </row>
    <row r="19" spans="1:7">
      <c r="A19" s="4" t="s">
        <v>287</v>
      </c>
    </row>
    <row r="20" spans="1:7">
      <c r="A20" s="4" t="s">
        <v>282</v>
      </c>
      <c r="B20" s="5" t="n">
        <v>2144378</v>
      </c>
    </row>
    <row r="21" spans="1:7">
      <c r="A21" s="4" t="s">
        <v>288</v>
      </c>
    </row>
    <row r="22" spans="1:7">
      <c r="A22" s="4" t="s">
        <v>277</v>
      </c>
      <c r="B22" s="4" t="s">
        <v>278</v>
      </c>
    </row>
    <row r="23" spans="1:7">
      <c r="A23" s="4" t="s">
        <v>279</v>
      </c>
      <c r="B23" s="7" t="n">
        <v>2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33</v>
      </c>
    </row>
    <row r="3" spans="1:2">
      <c r="A3" s="4" t="s">
        <v>290</v>
      </c>
      <c r="B3" s="7" t="n">
        <v>8880</v>
      </c>
    </row>
    <row r="4" spans="1:2">
      <c r="A4" s="4" t="s">
        <v>27</v>
      </c>
      <c r="B4" s="5" t="n">
        <v>17</v>
      </c>
    </row>
    <row r="5" spans="1:2">
      <c r="A5" s="4" t="s">
        <v>291</v>
      </c>
      <c r="B5" s="5" t="n">
        <v>113</v>
      </c>
    </row>
    <row r="6" spans="1:2">
      <c r="A6" s="4" t="s">
        <v>292</v>
      </c>
      <c r="B6" s="5" t="n">
        <v>42</v>
      </c>
    </row>
    <row r="7" spans="1:2">
      <c r="A7" s="4" t="s">
        <v>293</v>
      </c>
      <c r="B7" s="5" t="n">
        <v>8973</v>
      </c>
    </row>
    <row r="8" spans="1:2">
      <c r="A8" s="4" t="s">
        <v>294</v>
      </c>
      <c r="B8" s="5" t="n">
        <v>9145</v>
      </c>
    </row>
    <row r="9" spans="1:2">
      <c r="A9" s="4" t="s">
        <v>295</v>
      </c>
      <c r="B9" s="5" t="n">
        <v>265</v>
      </c>
    </row>
    <row r="10" spans="1:2">
      <c r="A10" s="4" t="s">
        <v>296</v>
      </c>
      <c r="B10" s="5" t="n">
        <v>265</v>
      </c>
    </row>
    <row r="11" spans="1:2">
      <c r="A11" s="4" t="s">
        <v>297</v>
      </c>
      <c r="B11" s="5" t="n">
        <v>8880</v>
      </c>
    </row>
    <row r="12" spans="1:2">
      <c r="A12" s="4" t="s">
        <v>298</v>
      </c>
    </row>
    <row r="13" spans="1:2">
      <c r="A13" s="4" t="s">
        <v>290</v>
      </c>
      <c r="B13" s="5" t="n">
        <v>2397</v>
      </c>
    </row>
    <row r="14" spans="1:2">
      <c r="A14" s="4" t="s">
        <v>299</v>
      </c>
    </row>
    <row r="15" spans="1:2">
      <c r="A15" s="4" t="s">
        <v>290</v>
      </c>
      <c r="B15" s="5" t="n">
        <v>6394</v>
      </c>
    </row>
    <row r="16" spans="1:2">
      <c r="A16" s="4" t="s">
        <v>300</v>
      </c>
    </row>
    <row r="17" spans="1:2">
      <c r="A17" s="4" t="s">
        <v>290</v>
      </c>
      <c r="B17" s="5" t="n">
        <v>35</v>
      </c>
    </row>
    <row r="18" spans="1:2">
      <c r="A18" s="4" t="s">
        <v>301</v>
      </c>
    </row>
    <row r="19" spans="1:2">
      <c r="A19" s="4" t="s">
        <v>290</v>
      </c>
      <c r="B19" s="7" t="n">
        <v>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2</v>
      </c>
      <c r="B1" s="2" t="s">
        <v>1</v>
      </c>
    </row>
    <row r="2" spans="1:2">
      <c r="B2" s="2" t="s">
        <v>303</v>
      </c>
    </row>
    <row r="3" spans="1:2">
      <c r="A3" s="4" t="s">
        <v>304</v>
      </c>
      <c r="B3" s="5" t="n">
        <v>11625210</v>
      </c>
    </row>
    <row r="4" spans="1:2">
      <c r="A4" s="4" t="s">
        <v>305</v>
      </c>
      <c r="B4" s="5" t="n">
        <v>364000</v>
      </c>
    </row>
    <row r="5" spans="1:2">
      <c r="A5" s="4" t="s">
        <v>306</v>
      </c>
      <c r="B5" s="5" t="n">
        <v>2144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s>
  <sheetData>
    <row r="1" spans="1:6">
      <c r="A1" s="1" t="s">
        <v>307</v>
      </c>
      <c r="B1" s="2" t="s">
        <v>1</v>
      </c>
    </row>
    <row r="2" spans="1:6">
      <c r="B2" s="2" t="s">
        <v>2</v>
      </c>
      <c r="C2" s="2" t="s">
        <v>272</v>
      </c>
      <c r="D2" s="2" t="s">
        <v>308</v>
      </c>
      <c r="E2" s="2" t="s">
        <v>25</v>
      </c>
      <c r="F2" s="2" t="s">
        <v>273</v>
      </c>
    </row>
    <row r="3" spans="1:6">
      <c r="A3" s="4" t="s">
        <v>309</v>
      </c>
      <c r="B3" s="4" t="s">
        <v>48</v>
      </c>
      <c r="E3" s="7" t="n">
        <v>251000</v>
      </c>
    </row>
    <row r="4" spans="1:6">
      <c r="A4" s="4" t="s">
        <v>253</v>
      </c>
    </row>
    <row r="5" spans="1:6">
      <c r="A5" s="4" t="s">
        <v>310</v>
      </c>
      <c r="B5" s="7" t="n">
        <v>3500000</v>
      </c>
    </row>
    <row r="6" spans="1:6">
      <c r="A6" s="4" t="s">
        <v>311</v>
      </c>
      <c r="B6" s="4" t="s">
        <v>312</v>
      </c>
    </row>
    <row r="7" spans="1:6">
      <c r="A7" s="4" t="s">
        <v>313</v>
      </c>
      <c r="B7" s="4" t="s">
        <v>314</v>
      </c>
    </row>
    <row r="8" spans="1:6">
      <c r="A8" s="4" t="s">
        <v>315</v>
      </c>
      <c r="B8" s="7" t="n">
        <v>750000</v>
      </c>
      <c r="D8" s="7" t="n">
        <v>1500000</v>
      </c>
    </row>
    <row r="9" spans="1:6">
      <c r="A9" s="4" t="s">
        <v>316</v>
      </c>
      <c r="B9" s="4" t="s">
        <v>317</v>
      </c>
    </row>
    <row r="10" spans="1:6">
      <c r="A10" s="4" t="s">
        <v>318</v>
      </c>
      <c r="B10" s="5" t="n">
        <v>1982483</v>
      </c>
    </row>
    <row r="11" spans="1:6">
      <c r="A11" s="4" t="s">
        <v>319</v>
      </c>
      <c r="B11" s="7" t="n">
        <v>300000</v>
      </c>
    </row>
    <row r="12" spans="1:6">
      <c r="A12" s="4" t="s">
        <v>320</v>
      </c>
    </row>
    <row r="13" spans="1:6">
      <c r="A13" s="4" t="s">
        <v>315</v>
      </c>
      <c r="B13" s="5" t="n">
        <v>1500000</v>
      </c>
    </row>
    <row r="14" spans="1:6">
      <c r="A14" s="4" t="s">
        <v>321</v>
      </c>
    </row>
    <row r="15" spans="1:6">
      <c r="A15" s="4" t="s">
        <v>315</v>
      </c>
      <c r="B15" s="7" t="n">
        <v>2000000</v>
      </c>
    </row>
    <row r="16" spans="1:6">
      <c r="A16" s="4" t="s">
        <v>322</v>
      </c>
    </row>
    <row r="17" spans="1:6">
      <c r="A17" s="4" t="s">
        <v>313</v>
      </c>
      <c r="B17" s="4" t="s">
        <v>323</v>
      </c>
    </row>
    <row r="18" spans="1:6">
      <c r="A18" s="4" t="s">
        <v>255</v>
      </c>
    </row>
    <row r="19" spans="1:6">
      <c r="A19" s="4" t="s">
        <v>324</v>
      </c>
      <c r="B19" s="7" t="n">
        <v>949280</v>
      </c>
      <c r="C19" s="7" t="n">
        <v>1781794</v>
      </c>
    </row>
    <row r="20" spans="1:6">
      <c r="A20" s="4" t="s">
        <v>309</v>
      </c>
      <c r="B20" s="7" t="n">
        <v>12227</v>
      </c>
      <c r="C20" s="7" t="n">
        <v>13457</v>
      </c>
    </row>
    <row r="21" spans="1:6">
      <c r="A21" s="4" t="s">
        <v>325</v>
      </c>
    </row>
    <row r="22" spans="1:6">
      <c r="A22" s="4" t="s">
        <v>326</v>
      </c>
      <c r="F22" s="7" t="n">
        <v>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4" t="s">
        <v>328</v>
      </c>
      <c r="B2" s="7" t="n">
        <v>1500</v>
      </c>
      <c r="C2" s="7" t="n">
        <v>1500</v>
      </c>
    </row>
    <row r="3" spans="1:3">
      <c r="A3" s="4" t="s">
        <v>329</v>
      </c>
      <c r="B3" s="4" t="s">
        <v>48</v>
      </c>
      <c r="C3" s="5" t="n">
        <v>250</v>
      </c>
    </row>
    <row r="4" spans="1:3">
      <c r="A4" s="4" t="s">
        <v>330</v>
      </c>
      <c r="B4" s="4" t="s">
        <v>48</v>
      </c>
      <c r="C4" s="4" t="s">
        <v>48</v>
      </c>
    </row>
    <row r="5" spans="1:3">
      <c r="A5" s="4" t="s">
        <v>331</v>
      </c>
      <c r="B5" s="5" t="n">
        <v>1500</v>
      </c>
      <c r="C5" s="5" t="n">
        <v>1750</v>
      </c>
    </row>
    <row r="6" spans="1:3">
      <c r="A6" s="4" t="s">
        <v>332</v>
      </c>
      <c r="C6" s="5" t="n">
        <v>4332</v>
      </c>
    </row>
    <row r="7" spans="1:3">
      <c r="A7" s="4" t="s">
        <v>333</v>
      </c>
      <c r="C7" s="5" t="n">
        <v>1</v>
      </c>
    </row>
    <row r="8" spans="1:3">
      <c r="A8" s="4" t="s">
        <v>334</v>
      </c>
      <c r="C8" s="5" t="n">
        <v>-1005</v>
      </c>
    </row>
    <row r="9" spans="1:3">
      <c r="A9" s="4" t="s">
        <v>335</v>
      </c>
      <c r="B9" s="5" t="n">
        <v>1242</v>
      </c>
      <c r="C9" s="5" t="n">
        <v>3328</v>
      </c>
    </row>
    <row r="10" spans="1:3">
      <c r="A10" s="4" t="s">
        <v>336</v>
      </c>
      <c r="B10" s="5" t="n">
        <v>3500</v>
      </c>
      <c r="C10" s="5" t="n">
        <v>5832</v>
      </c>
    </row>
    <row r="11" spans="1:3">
      <c r="A11" s="4" t="s">
        <v>337</v>
      </c>
      <c r="B11" s="4" t="s">
        <v>48</v>
      </c>
      <c r="C11" s="5" t="n">
        <v>251</v>
      </c>
    </row>
    <row r="12" spans="1:3">
      <c r="A12" s="4" t="s">
        <v>338</v>
      </c>
      <c r="B12" s="5" t="n">
        <v>-758</v>
      </c>
      <c r="C12" s="5" t="n">
        <v>-1005</v>
      </c>
    </row>
    <row r="13" spans="1:3">
      <c r="A13" s="4" t="s">
        <v>339</v>
      </c>
      <c r="B13" s="5" t="n">
        <v>2742</v>
      </c>
      <c r="C13" s="5" t="n">
        <v>5078</v>
      </c>
    </row>
    <row r="14" spans="1:3">
      <c r="A14" s="4" t="s">
        <v>340</v>
      </c>
    </row>
    <row r="15" spans="1:3">
      <c r="A15" s="4" t="s">
        <v>328</v>
      </c>
      <c r="B15" s="5" t="n">
        <v>1500</v>
      </c>
      <c r="C15" s="5" t="n">
        <v>1500</v>
      </c>
    </row>
    <row r="16" spans="1:3">
      <c r="A16" s="4" t="s">
        <v>329</v>
      </c>
      <c r="B16" s="4" t="s">
        <v>48</v>
      </c>
      <c r="C16" s="5" t="n">
        <v>250</v>
      </c>
    </row>
    <row r="17" spans="1:3">
      <c r="A17" s="4" t="s">
        <v>330</v>
      </c>
      <c r="B17" s="4" t="s">
        <v>48</v>
      </c>
      <c r="C17" s="4" t="s">
        <v>48</v>
      </c>
    </row>
    <row r="18" spans="1:3">
      <c r="A18" s="4" t="s">
        <v>331</v>
      </c>
      <c r="B18" s="5" t="n">
        <v>1500</v>
      </c>
      <c r="C18" s="5" t="n">
        <v>1750</v>
      </c>
    </row>
    <row r="19" spans="1:3">
      <c r="A19" s="4" t="s">
        <v>332</v>
      </c>
      <c r="B19" s="5" t="n">
        <v>2000</v>
      </c>
      <c r="C19" s="5" t="n">
        <v>3500</v>
      </c>
    </row>
    <row r="20" spans="1:3">
      <c r="A20" s="4" t="s">
        <v>333</v>
      </c>
      <c r="B20" s="4" t="s">
        <v>48</v>
      </c>
      <c r="C20" s="4" t="s">
        <v>48</v>
      </c>
    </row>
    <row r="21" spans="1:3">
      <c r="A21" s="4" t="s">
        <v>334</v>
      </c>
      <c r="B21" s="5" t="n">
        <v>-758</v>
      </c>
      <c r="C21" s="5" t="n">
        <v>-1005</v>
      </c>
    </row>
    <row r="22" spans="1:3">
      <c r="A22" s="4" t="s">
        <v>335</v>
      </c>
      <c r="B22" s="7" t="n">
        <v>1242</v>
      </c>
      <c r="C22" s="5" t="n">
        <v>2495</v>
      </c>
    </row>
    <row r="23" spans="1:3">
      <c r="A23" s="4" t="s">
        <v>341</v>
      </c>
    </row>
    <row r="24" spans="1:3">
      <c r="A24" s="4" t="s">
        <v>332</v>
      </c>
      <c r="C24" s="5" t="n">
        <v>832</v>
      </c>
    </row>
    <row r="25" spans="1:3">
      <c r="A25" s="4" t="s">
        <v>333</v>
      </c>
      <c r="C25" s="5" t="n">
        <v>1</v>
      </c>
    </row>
    <row r="26" spans="1:3">
      <c r="A26" s="4" t="s">
        <v>334</v>
      </c>
      <c r="C26" s="4" t="s">
        <v>48</v>
      </c>
    </row>
    <row r="27" spans="1:3">
      <c r="A27" s="4" t="s">
        <v>335</v>
      </c>
      <c r="C27" s="7" t="n">
        <v>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343</v>
      </c>
      <c r="B2" s="7" t="n">
        <v>579</v>
      </c>
      <c r="C2" s="7" t="n">
        <v>1361</v>
      </c>
    </row>
    <row r="3" spans="1:3">
      <c r="A3" s="4" t="s">
        <v>344</v>
      </c>
      <c r="B3" s="5" t="n">
        <v>579</v>
      </c>
      <c r="C3" s="5" t="n">
        <v>1361</v>
      </c>
    </row>
    <row r="4" spans="1:3">
      <c r="A4" s="4" t="s">
        <v>36</v>
      </c>
      <c r="B4" s="5" t="n">
        <v>3668</v>
      </c>
      <c r="C4" s="5" t="n">
        <v>3668</v>
      </c>
    </row>
    <row r="5" spans="1:3">
      <c r="A5" s="4" t="s">
        <v>345</v>
      </c>
      <c r="B5" s="5" t="n">
        <v>3668</v>
      </c>
      <c r="C5" s="5" t="n">
        <v>3668</v>
      </c>
    </row>
    <row r="6" spans="1:3">
      <c r="A6" s="4" t="s">
        <v>346</v>
      </c>
    </row>
    <row r="7" spans="1:3">
      <c r="A7" s="4" t="s">
        <v>343</v>
      </c>
      <c r="B7" s="5" t="n">
        <v>579</v>
      </c>
      <c r="C7" s="5" t="n">
        <v>1361</v>
      </c>
    </row>
    <row r="8" spans="1:3">
      <c r="A8" s="4" t="s">
        <v>344</v>
      </c>
      <c r="B8" s="5" t="n">
        <v>579</v>
      </c>
      <c r="C8" s="5" t="n">
        <v>1361</v>
      </c>
    </row>
    <row r="9" spans="1:3">
      <c r="A9" s="4" t="s">
        <v>36</v>
      </c>
      <c r="B9" s="5" t="n">
        <v>3668</v>
      </c>
      <c r="C9" s="5" t="n">
        <v>3668</v>
      </c>
    </row>
    <row r="10" spans="1:3">
      <c r="A10" s="4" t="s">
        <v>345</v>
      </c>
      <c r="B10" s="5" t="n">
        <v>3668</v>
      </c>
      <c r="C10" s="5" t="n">
        <v>3668</v>
      </c>
    </row>
    <row r="11" spans="1:3">
      <c r="A11" s="4" t="s">
        <v>347</v>
      </c>
    </row>
    <row r="12" spans="1:3">
      <c r="A12" s="4" t="s">
        <v>343</v>
      </c>
      <c r="B12" s="4" t="s">
        <v>48</v>
      </c>
      <c r="C12" s="4" t="s">
        <v>48</v>
      </c>
    </row>
    <row r="13" spans="1:3">
      <c r="A13" s="4" t="s">
        <v>344</v>
      </c>
      <c r="B13" s="4" t="s">
        <v>48</v>
      </c>
      <c r="C13" s="4" t="s">
        <v>48</v>
      </c>
    </row>
    <row r="14" spans="1:3">
      <c r="A14" s="4" t="s">
        <v>36</v>
      </c>
      <c r="B14" s="4" t="s">
        <v>48</v>
      </c>
      <c r="C14" s="4" t="s">
        <v>48</v>
      </c>
    </row>
    <row r="15" spans="1:3">
      <c r="A15" s="4" t="s">
        <v>345</v>
      </c>
      <c r="B15" s="4" t="s">
        <v>48</v>
      </c>
      <c r="C15" s="4" t="s">
        <v>48</v>
      </c>
    </row>
    <row r="16" spans="1:3">
      <c r="A16" s="4" t="s">
        <v>348</v>
      </c>
    </row>
    <row r="17" spans="1:3">
      <c r="A17" s="4" t="s">
        <v>343</v>
      </c>
      <c r="B17" s="4" t="s">
        <v>48</v>
      </c>
      <c r="C17" s="4" t="s">
        <v>48</v>
      </c>
    </row>
    <row r="18" spans="1:3">
      <c r="A18" s="4" t="s">
        <v>344</v>
      </c>
      <c r="B18" s="4" t="s">
        <v>48</v>
      </c>
      <c r="C18" s="4" t="s">
        <v>48</v>
      </c>
    </row>
    <row r="19" spans="1:3">
      <c r="A19" s="4" t="s">
        <v>36</v>
      </c>
      <c r="B19" s="4" t="s">
        <v>48</v>
      </c>
      <c r="C19" s="4" t="s">
        <v>48</v>
      </c>
    </row>
    <row r="20" spans="1:3">
      <c r="A20" s="4" t="s">
        <v>345</v>
      </c>
      <c r="B20" s="4" t="s">
        <v>48</v>
      </c>
      <c r="C20"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69</v>
      </c>
      <c r="C4" s="7" t="n">
        <v>-1552</v>
      </c>
      <c r="D4" s="7" t="n">
        <v>-1751</v>
      </c>
      <c r="E4" s="7" t="n">
        <v>-2321</v>
      </c>
    </row>
    <row r="5" spans="1:5">
      <c r="A5" s="4" t="s">
        <v>69</v>
      </c>
      <c r="B5" s="5" t="n">
        <v>-2054</v>
      </c>
      <c r="C5" s="5" t="n">
        <v>-1608</v>
      </c>
      <c r="D5" s="5" t="n">
        <v>-3859</v>
      </c>
      <c r="E5" s="5" t="n">
        <v>-3276</v>
      </c>
    </row>
    <row r="6" spans="1:5">
      <c r="A6" s="4" t="s">
        <v>70</v>
      </c>
      <c r="B6" s="5" t="n">
        <v>422</v>
      </c>
      <c r="C6" s="4" t="s">
        <v>48</v>
      </c>
      <c r="D6" s="5" t="n">
        <v>-333</v>
      </c>
      <c r="E6" s="4" t="s">
        <v>48</v>
      </c>
    </row>
    <row r="7" spans="1:5">
      <c r="A7" s="4" t="s">
        <v>71</v>
      </c>
      <c r="B7" s="5" t="n">
        <v>-134</v>
      </c>
      <c r="C7" s="5" t="n">
        <v>-131</v>
      </c>
      <c r="D7" s="5" t="n">
        <v>-268</v>
      </c>
      <c r="E7" s="5" t="n">
        <v>-263</v>
      </c>
    </row>
    <row r="8" spans="1:5">
      <c r="A8" s="4" t="s">
        <v>72</v>
      </c>
      <c r="B8" s="5" t="n">
        <v>-33</v>
      </c>
      <c r="C8" s="5" t="n">
        <v>-39</v>
      </c>
      <c r="D8" s="5" t="n">
        <v>-67</v>
      </c>
      <c r="E8" s="5" t="n">
        <v>-77</v>
      </c>
    </row>
    <row r="9" spans="1:5">
      <c r="A9" s="4" t="s">
        <v>73</v>
      </c>
      <c r="B9" s="5" t="n">
        <v>-17968</v>
      </c>
      <c r="C9" s="4" t="s">
        <v>48</v>
      </c>
      <c r="D9" s="5" t="n">
        <v>-17968</v>
      </c>
      <c r="E9" s="4" t="s">
        <v>48</v>
      </c>
    </row>
    <row r="10" spans="1:5">
      <c r="A10" s="4" t="s">
        <v>74</v>
      </c>
      <c r="B10" s="5" t="n">
        <v>-20736</v>
      </c>
      <c r="C10" s="5" t="n">
        <v>-3330</v>
      </c>
      <c r="D10" s="5" t="n">
        <v>-24246</v>
      </c>
      <c r="E10" s="5" t="n">
        <v>-5937</v>
      </c>
    </row>
    <row r="11" spans="1:5">
      <c r="A11" s="3" t="s">
        <v>75</v>
      </c>
    </row>
    <row r="12" spans="1:5">
      <c r="A12" s="4" t="s">
        <v>76</v>
      </c>
      <c r="B12" s="4" t="s">
        <v>48</v>
      </c>
      <c r="C12" s="4" t="s">
        <v>48</v>
      </c>
      <c r="D12" s="5" t="n">
        <v>-93</v>
      </c>
      <c r="E12" s="4" t="s">
        <v>48</v>
      </c>
    </row>
    <row r="13" spans="1:5">
      <c r="A13" s="4" t="s">
        <v>77</v>
      </c>
      <c r="B13" s="4" t="s">
        <v>48</v>
      </c>
      <c r="C13" s="4" t="s">
        <v>48</v>
      </c>
      <c r="D13" s="4" t="s">
        <v>48</v>
      </c>
      <c r="E13" s="5" t="n">
        <v>-39</v>
      </c>
    </row>
    <row r="14" spans="1:5">
      <c r="A14" s="4" t="s">
        <v>78</v>
      </c>
      <c r="B14" s="5" t="n">
        <v>8</v>
      </c>
      <c r="C14" s="4" t="s">
        <v>48</v>
      </c>
      <c r="D14" s="5" t="n">
        <v>8</v>
      </c>
      <c r="E14" s="4" t="s">
        <v>48</v>
      </c>
    </row>
    <row r="15" spans="1:5">
      <c r="A15" s="4" t="s">
        <v>79</v>
      </c>
      <c r="B15" s="4" t="s">
        <v>48</v>
      </c>
      <c r="C15" s="5" t="n">
        <v>506</v>
      </c>
      <c r="D15" s="4" t="s">
        <v>48</v>
      </c>
      <c r="E15" s="5" t="n">
        <v>4927</v>
      </c>
    </row>
    <row r="16" spans="1:5">
      <c r="A16" s="4" t="s">
        <v>80</v>
      </c>
      <c r="B16" s="5" t="n">
        <v>172</v>
      </c>
      <c r="C16" s="5" t="n">
        <v>186</v>
      </c>
      <c r="D16" s="5" t="n">
        <v>346</v>
      </c>
      <c r="E16" s="5" t="n">
        <v>238</v>
      </c>
    </row>
    <row r="17" spans="1:5">
      <c r="A17" s="4" t="s">
        <v>81</v>
      </c>
      <c r="B17" s="5" t="n">
        <v>99</v>
      </c>
      <c r="C17" s="5" t="n">
        <v>-1</v>
      </c>
      <c r="D17" s="5" t="n">
        <v>109</v>
      </c>
      <c r="E17" s="5" t="n">
        <v>16</v>
      </c>
    </row>
    <row r="18" spans="1:5">
      <c r="A18" s="4" t="s">
        <v>82</v>
      </c>
      <c r="B18" s="5" t="n">
        <v>279</v>
      </c>
      <c r="C18" s="5" t="n">
        <v>691</v>
      </c>
      <c r="D18" s="5" t="n">
        <v>370</v>
      </c>
      <c r="E18" s="5" t="n">
        <v>5142</v>
      </c>
    </row>
    <row r="19" spans="1:5">
      <c r="A19" s="4" t="s">
        <v>83</v>
      </c>
      <c r="B19" s="5" t="n">
        <v>-20457</v>
      </c>
      <c r="C19" s="5" t="n">
        <v>-2639</v>
      </c>
      <c r="D19" s="5" t="n">
        <v>-23876</v>
      </c>
      <c r="E19" s="5" t="n">
        <v>-795</v>
      </c>
    </row>
    <row r="20" spans="1:5">
      <c r="A20" s="3" t="s">
        <v>84</v>
      </c>
    </row>
    <row r="21" spans="1:5">
      <c r="A21" s="4" t="s">
        <v>85</v>
      </c>
      <c r="B21" s="5" t="n">
        <v>-26</v>
      </c>
      <c r="C21" s="5" t="n">
        <v>-591</v>
      </c>
      <c r="D21" s="5" t="n">
        <v>-1056</v>
      </c>
      <c r="E21" s="5" t="n">
        <v>-161</v>
      </c>
    </row>
    <row r="22" spans="1:5">
      <c r="A22" s="4" t="s">
        <v>86</v>
      </c>
      <c r="B22" s="4" t="s">
        <v>48</v>
      </c>
      <c r="C22" s="4" t="s">
        <v>48</v>
      </c>
      <c r="D22" s="5" t="n">
        <v>93</v>
      </c>
      <c r="E22" s="4" t="s">
        <v>48</v>
      </c>
    </row>
    <row r="23" spans="1:5">
      <c r="A23" s="4" t="s">
        <v>87</v>
      </c>
      <c r="B23" s="7" t="n">
        <v>-20483</v>
      </c>
      <c r="C23" s="7" t="n">
        <v>-3230</v>
      </c>
      <c r="D23" s="7" t="n">
        <v>-24839</v>
      </c>
      <c r="E23" s="7" t="n">
        <v>-956</v>
      </c>
    </row>
    <row r="24" spans="1:5">
      <c r="A24" s="4" t="s">
        <v>88</v>
      </c>
      <c r="B24" s="9" t="n">
        <v>-0.51</v>
      </c>
      <c r="C24" s="9" t="n">
        <v>-0.11</v>
      </c>
      <c r="D24" s="4" t="s">
        <v>89</v>
      </c>
      <c r="E24" s="9" t="n">
        <v>-0.03</v>
      </c>
    </row>
    <row r="25" spans="1:5">
      <c r="A25" s="4" t="s">
        <v>90</v>
      </c>
      <c r="B25" s="5" t="n">
        <v>39909993</v>
      </c>
      <c r="C25" s="5" t="n">
        <v>24614723</v>
      </c>
      <c r="D25" s="5" t="n">
        <v>33971907</v>
      </c>
      <c r="E25" s="5" t="n">
        <v>23116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4" t="s">
        <v>35</v>
      </c>
      <c r="B2" s="7" t="n">
        <v>26346</v>
      </c>
      <c r="C2" s="7" t="n">
        <v>35409</v>
      </c>
    </row>
    <row r="3" spans="1:3">
      <c r="A3" s="4" t="s">
        <v>350</v>
      </c>
    </row>
    <row r="4" spans="1:3">
      <c r="A4" s="4" t="s">
        <v>35</v>
      </c>
      <c r="B4" s="5" t="n">
        <v>8</v>
      </c>
      <c r="C4" s="5" t="n">
        <v>17979</v>
      </c>
    </row>
    <row r="5" spans="1:3">
      <c r="A5" s="4" t="s">
        <v>351</v>
      </c>
    </row>
    <row r="6" spans="1:3">
      <c r="A6" s="4" t="s">
        <v>35</v>
      </c>
      <c r="B6" s="5" t="n">
        <v>9372</v>
      </c>
      <c r="C6" s="5" t="n">
        <v>9413</v>
      </c>
    </row>
    <row r="7" spans="1:3">
      <c r="A7" s="4" t="s">
        <v>352</v>
      </c>
    </row>
    <row r="8" spans="1:3">
      <c r="A8" s="4" t="s">
        <v>35</v>
      </c>
      <c r="B8" s="5" t="n">
        <v>8973</v>
      </c>
      <c r="C8" s="4" t="s">
        <v>48</v>
      </c>
    </row>
    <row r="9" spans="1:3">
      <c r="A9" s="4" t="s">
        <v>353</v>
      </c>
    </row>
    <row r="10" spans="1:3">
      <c r="A10" s="4" t="s">
        <v>35</v>
      </c>
      <c r="B10" s="5" t="n">
        <v>7806</v>
      </c>
      <c r="C10" s="5" t="n">
        <v>7806</v>
      </c>
    </row>
    <row r="11" spans="1:3">
      <c r="A11" s="4" t="s">
        <v>354</v>
      </c>
    </row>
    <row r="12" spans="1:3">
      <c r="A12" s="4" t="s">
        <v>35</v>
      </c>
      <c r="B12" s="5" t="n">
        <v>187</v>
      </c>
      <c r="C12" s="5" t="n">
        <v>211</v>
      </c>
    </row>
    <row r="13" spans="1:3">
      <c r="A13" s="4" t="s">
        <v>355</v>
      </c>
    </row>
    <row r="14" spans="1:3">
      <c r="A14" s="4" t="s">
        <v>35</v>
      </c>
      <c r="B14" s="5" t="n">
        <v>8303</v>
      </c>
      <c r="C14" s="5" t="n">
        <v>8304</v>
      </c>
    </row>
    <row r="15" spans="1:3">
      <c r="A15" s="4" t="s">
        <v>356</v>
      </c>
    </row>
    <row r="16" spans="1:3">
      <c r="A16" s="4" t="s">
        <v>35</v>
      </c>
      <c r="B16" s="4" t="s">
        <v>48</v>
      </c>
      <c r="C16" s="4" t="s">
        <v>48</v>
      </c>
    </row>
    <row r="17" spans="1:3">
      <c r="A17" s="4" t="s">
        <v>357</v>
      </c>
    </row>
    <row r="18" spans="1:3">
      <c r="A18" s="4" t="s">
        <v>35</v>
      </c>
      <c r="B18" s="5" t="n">
        <v>8303</v>
      </c>
      <c r="C18" s="5" t="n">
        <v>8304</v>
      </c>
    </row>
    <row r="19" spans="1:3">
      <c r="A19" s="4" t="s">
        <v>358</v>
      </c>
    </row>
    <row r="20" spans="1:3">
      <c r="A20" s="4" t="s">
        <v>35</v>
      </c>
      <c r="B20" s="4" t="s">
        <v>48</v>
      </c>
      <c r="C20" s="4" t="s">
        <v>48</v>
      </c>
    </row>
    <row r="21" spans="1:3">
      <c r="A21" s="4" t="s">
        <v>359</v>
      </c>
    </row>
    <row r="22" spans="1:3">
      <c r="A22" s="4" t="s">
        <v>35</v>
      </c>
      <c r="B22" s="4" t="s">
        <v>48</v>
      </c>
      <c r="C22" s="4" t="s">
        <v>48</v>
      </c>
    </row>
    <row r="23" spans="1:3">
      <c r="A23" s="4" t="s">
        <v>360</v>
      </c>
    </row>
    <row r="24" spans="1:3">
      <c r="A24" s="4" t="s">
        <v>35</v>
      </c>
      <c r="B24" s="4" t="s">
        <v>48</v>
      </c>
      <c r="C24" s="4" t="s">
        <v>48</v>
      </c>
    </row>
    <row r="25" spans="1:3">
      <c r="A25" s="4" t="s">
        <v>361</v>
      </c>
    </row>
    <row r="26" spans="1:3">
      <c r="A26" s="4" t="s">
        <v>35</v>
      </c>
      <c r="B26" s="5" t="n">
        <v>16778</v>
      </c>
      <c r="C26" s="5" t="n">
        <v>25774</v>
      </c>
    </row>
    <row r="27" spans="1:3">
      <c r="A27" s="4" t="s">
        <v>362</v>
      </c>
    </row>
    <row r="28" spans="1:3">
      <c r="A28" s="4" t="s">
        <v>35</v>
      </c>
      <c r="B28" s="4" t="s">
        <v>48</v>
      </c>
      <c r="C28" s="5" t="n">
        <v>17968</v>
      </c>
    </row>
    <row r="29" spans="1:3">
      <c r="A29" s="4" t="s">
        <v>363</v>
      </c>
    </row>
    <row r="30" spans="1:3">
      <c r="A30" s="4" t="s">
        <v>35</v>
      </c>
      <c r="B30" s="4" t="s">
        <v>48</v>
      </c>
      <c r="C30" s="4" t="s">
        <v>48</v>
      </c>
    </row>
    <row r="31" spans="1:3">
      <c r="A31" s="4" t="s">
        <v>364</v>
      </c>
    </row>
    <row r="32" spans="1:3">
      <c r="A32" s="4" t="s">
        <v>35</v>
      </c>
      <c r="B32" s="5" t="n">
        <v>8972</v>
      </c>
      <c r="C32" s="4" t="s">
        <v>48</v>
      </c>
    </row>
    <row r="33" spans="1:3">
      <c r="A33" s="4" t="s">
        <v>365</v>
      </c>
    </row>
    <row r="34" spans="1:3">
      <c r="A34" s="4" t="s">
        <v>35</v>
      </c>
      <c r="B34" s="5" t="n">
        <v>7806</v>
      </c>
      <c r="C34" s="5" t="n">
        <v>7806</v>
      </c>
    </row>
    <row r="35" spans="1:3">
      <c r="A35" s="4" t="s">
        <v>366</v>
      </c>
    </row>
    <row r="36" spans="1:3">
      <c r="A36" s="4" t="s">
        <v>35</v>
      </c>
      <c r="B36" s="4" t="s">
        <v>48</v>
      </c>
      <c r="C36" s="4" t="s">
        <v>48</v>
      </c>
    </row>
    <row r="37" spans="1:3">
      <c r="A37" s="4" t="s">
        <v>367</v>
      </c>
    </row>
    <row r="38" spans="1:3">
      <c r="A38" s="4" t="s">
        <v>35</v>
      </c>
      <c r="B38" s="5" t="n">
        <v>1265</v>
      </c>
      <c r="C38" s="5" t="n">
        <v>1331</v>
      </c>
    </row>
    <row r="39" spans="1:3">
      <c r="A39" s="4" t="s">
        <v>368</v>
      </c>
    </row>
    <row r="40" spans="1:3">
      <c r="A40" s="4" t="s">
        <v>35</v>
      </c>
      <c r="B40" s="5" t="n">
        <v>8</v>
      </c>
      <c r="C40" s="5" t="n">
        <v>11</v>
      </c>
    </row>
    <row r="41" spans="1:3">
      <c r="A41" s="4" t="s">
        <v>369</v>
      </c>
    </row>
    <row r="42" spans="1:3">
      <c r="A42" s="4" t="s">
        <v>35</v>
      </c>
      <c r="B42" s="5" t="n">
        <v>1069</v>
      </c>
      <c r="C42" s="5" t="n">
        <v>1109</v>
      </c>
    </row>
    <row r="43" spans="1:3">
      <c r="A43" s="4" t="s">
        <v>370</v>
      </c>
    </row>
    <row r="44" spans="1:3">
      <c r="A44" s="4" t="s">
        <v>35</v>
      </c>
      <c r="B44" s="5" t="n">
        <v>1</v>
      </c>
      <c r="C44" s="4" t="s">
        <v>48</v>
      </c>
    </row>
    <row r="45" spans="1:3">
      <c r="A45" s="4" t="s">
        <v>371</v>
      </c>
    </row>
    <row r="46" spans="1:3">
      <c r="A46" s="4" t="s">
        <v>35</v>
      </c>
      <c r="B46" s="4" t="s">
        <v>48</v>
      </c>
      <c r="C46" s="4" t="s">
        <v>48</v>
      </c>
    </row>
    <row r="47" spans="1:3">
      <c r="A47" s="4" t="s">
        <v>372</v>
      </c>
    </row>
    <row r="48" spans="1:3">
      <c r="A48" s="4" t="s">
        <v>35</v>
      </c>
      <c r="B48" s="7" t="n">
        <v>187</v>
      </c>
      <c r="C48" s="7" t="n">
        <v>2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5</v>
      </c>
      <c r="D1" s="2" t="s">
        <v>1</v>
      </c>
    </row>
    <row r="2" spans="1:5">
      <c r="B2" s="2" t="s">
        <v>2</v>
      </c>
      <c r="C2" s="2" t="s">
        <v>66</v>
      </c>
      <c r="D2" s="2" t="s">
        <v>2</v>
      </c>
      <c r="E2" s="2" t="s">
        <v>66</v>
      </c>
    </row>
    <row r="3" spans="1:5">
      <c r="A3" s="4" t="s">
        <v>374</v>
      </c>
      <c r="B3" s="7" t="n">
        <v>969</v>
      </c>
      <c r="C3" s="7" t="n">
        <v>1552</v>
      </c>
      <c r="D3" s="7" t="n">
        <v>1751</v>
      </c>
      <c r="E3" s="7" t="n">
        <v>2321</v>
      </c>
    </row>
    <row r="4" spans="1:5">
      <c r="A4" s="4" t="s">
        <v>375</v>
      </c>
    </row>
    <row r="5" spans="1:5">
      <c r="A5" s="4" t="s">
        <v>374</v>
      </c>
      <c r="B5" s="5" t="n">
        <v>17</v>
      </c>
      <c r="C5" s="5" t="n">
        <v>24</v>
      </c>
      <c r="D5" s="5" t="n">
        <v>96</v>
      </c>
      <c r="E5" s="5" t="n">
        <v>123</v>
      </c>
    </row>
    <row r="6" spans="1:5">
      <c r="A6" s="4" t="s">
        <v>376</v>
      </c>
    </row>
    <row r="7" spans="1:5">
      <c r="A7" s="4" t="s">
        <v>374</v>
      </c>
      <c r="B7" s="5" t="n">
        <v>17</v>
      </c>
      <c r="C7" s="5" t="n">
        <v>24</v>
      </c>
      <c r="D7" s="5" t="n">
        <v>96</v>
      </c>
      <c r="E7" s="5" t="n">
        <v>123</v>
      </c>
    </row>
    <row r="8" spans="1:5">
      <c r="A8" s="4" t="s">
        <v>377</v>
      </c>
    </row>
    <row r="9" spans="1:5">
      <c r="A9" s="4" t="s">
        <v>374</v>
      </c>
      <c r="B9" s="5" t="n">
        <v>172</v>
      </c>
      <c r="C9" s="5" t="n">
        <v>155</v>
      </c>
      <c r="D9" s="5" t="n">
        <v>423</v>
      </c>
      <c r="E9" s="5" t="n">
        <v>418</v>
      </c>
    </row>
    <row r="10" spans="1:5">
      <c r="A10" s="4" t="s">
        <v>378</v>
      </c>
    </row>
    <row r="11" spans="1:5">
      <c r="A11" s="4" t="s">
        <v>374</v>
      </c>
      <c r="B11" s="5" t="n">
        <v>158</v>
      </c>
      <c r="C11" s="5" t="n">
        <v>172</v>
      </c>
      <c r="D11" s="5" t="n">
        <v>355</v>
      </c>
      <c r="E11" s="5" t="n">
        <v>284</v>
      </c>
    </row>
    <row r="12" spans="1:5">
      <c r="A12" s="4" t="s">
        <v>379</v>
      </c>
    </row>
    <row r="13" spans="1:5">
      <c r="A13" s="4" t="s">
        <v>374</v>
      </c>
      <c r="B13" s="5" t="n">
        <v>97</v>
      </c>
      <c r="C13" s="5" t="n">
        <v>114</v>
      </c>
      <c r="D13" s="5" t="n">
        <v>331</v>
      </c>
      <c r="E13" s="5" t="n">
        <v>283</v>
      </c>
    </row>
    <row r="14" spans="1:5">
      <c r="A14" s="4" t="s">
        <v>380</v>
      </c>
    </row>
    <row r="15" spans="1:5">
      <c r="A15" s="4" t="s">
        <v>374</v>
      </c>
      <c r="B15" s="5" t="n">
        <v>-6</v>
      </c>
      <c r="C15" s="5" t="n">
        <v>1</v>
      </c>
      <c r="D15" s="5" t="n">
        <v>1</v>
      </c>
      <c r="E15" s="5" t="n">
        <v>2</v>
      </c>
    </row>
    <row r="16" spans="1:5">
      <c r="A16" s="4" t="s">
        <v>381</v>
      </c>
    </row>
    <row r="17" spans="1:5">
      <c r="A17" s="4" t="s">
        <v>374</v>
      </c>
      <c r="B17" s="5" t="n">
        <v>421</v>
      </c>
      <c r="C17" s="5" t="n">
        <v>442</v>
      </c>
      <c r="D17" s="5" t="n">
        <v>1110</v>
      </c>
      <c r="E17" s="5" t="n">
        <v>987</v>
      </c>
    </row>
    <row r="18" spans="1:5">
      <c r="A18" s="4" t="s">
        <v>382</v>
      </c>
    </row>
    <row r="19" spans="1:5">
      <c r="A19" s="4" t="s">
        <v>374</v>
      </c>
      <c r="B19" s="5" t="n">
        <v>389</v>
      </c>
      <c r="C19" s="5" t="n">
        <v>538</v>
      </c>
      <c r="D19" s="5" t="n">
        <v>389</v>
      </c>
      <c r="E19" s="5" t="n">
        <v>538</v>
      </c>
    </row>
    <row r="20" spans="1:5">
      <c r="A20" s="4" t="s">
        <v>383</v>
      </c>
    </row>
    <row r="21" spans="1:5">
      <c r="A21" s="4" t="s">
        <v>374</v>
      </c>
      <c r="B21" s="5" t="n">
        <v>3</v>
      </c>
      <c r="C21" s="5" t="n">
        <v>312</v>
      </c>
      <c r="D21" s="5" t="n">
        <v>9</v>
      </c>
      <c r="E21" s="5" t="n">
        <v>318</v>
      </c>
    </row>
    <row r="22" spans="1:5">
      <c r="A22" s="4" t="s">
        <v>384</v>
      </c>
    </row>
    <row r="23" spans="1:5">
      <c r="A23" s="4" t="s">
        <v>374</v>
      </c>
      <c r="B23" s="5" t="n">
        <v>392</v>
      </c>
      <c r="C23" s="5" t="n">
        <v>850</v>
      </c>
      <c r="D23" s="5" t="n">
        <v>398</v>
      </c>
      <c r="E23" s="5" t="n">
        <v>856</v>
      </c>
    </row>
    <row r="24" spans="1:5">
      <c r="A24" s="4" t="s">
        <v>385</v>
      </c>
    </row>
    <row r="25" spans="1:5">
      <c r="A25" s="4" t="s">
        <v>374</v>
      </c>
      <c r="B25" s="5" t="n">
        <v>120</v>
      </c>
      <c r="C25" s="5" t="n">
        <v>74</v>
      </c>
      <c r="D25" s="5" t="n">
        <v>122</v>
      </c>
      <c r="E25" s="5" t="n">
        <v>191</v>
      </c>
    </row>
    <row r="26" spans="1:5">
      <c r="A26" s="4" t="s">
        <v>386</v>
      </c>
    </row>
    <row r="27" spans="1:5">
      <c r="A27" s="4" t="s">
        <v>374</v>
      </c>
      <c r="B27" s="5" t="n">
        <v>12</v>
      </c>
      <c r="C27" s="5" t="n">
        <v>155</v>
      </c>
      <c r="D27" s="5" t="n">
        <v>16</v>
      </c>
      <c r="E27" s="5" t="n">
        <v>158</v>
      </c>
    </row>
    <row r="28" spans="1:5">
      <c r="A28" s="4" t="s">
        <v>387</v>
      </c>
    </row>
    <row r="29" spans="1:5">
      <c r="A29" s="4" t="s">
        <v>374</v>
      </c>
      <c r="B29" s="5" t="n">
        <v>132</v>
      </c>
      <c r="C29" s="5" t="n">
        <v>229</v>
      </c>
      <c r="D29" s="5" t="n">
        <v>138</v>
      </c>
      <c r="E29" s="5" t="n">
        <v>349</v>
      </c>
    </row>
    <row r="30" spans="1:5">
      <c r="A30" s="4" t="s">
        <v>388</v>
      </c>
    </row>
    <row r="31" spans="1:5">
      <c r="A31" s="4" t="s">
        <v>374</v>
      </c>
      <c r="B31" s="5" t="n">
        <v>-2</v>
      </c>
      <c r="C31" s="5" t="n">
        <v>7</v>
      </c>
      <c r="D31" s="4" t="s">
        <v>48</v>
      </c>
      <c r="E31" s="5" t="n">
        <v>6</v>
      </c>
    </row>
    <row r="32" spans="1:5">
      <c r="A32" s="4" t="s">
        <v>389</v>
      </c>
    </row>
    <row r="33" spans="1:5">
      <c r="A33" s="4" t="s">
        <v>374</v>
      </c>
      <c r="B33" s="5" t="n">
        <v>-2</v>
      </c>
      <c r="C33" s="5" t="n">
        <v>7</v>
      </c>
      <c r="D33" s="4" t="s">
        <v>48</v>
      </c>
      <c r="E33" s="5" t="n">
        <v>6</v>
      </c>
    </row>
    <row r="34" spans="1:5">
      <c r="A34" s="4" t="s">
        <v>390</v>
      </c>
    </row>
    <row r="35" spans="1:5">
      <c r="A35" s="4" t="s">
        <v>374</v>
      </c>
      <c r="B35" s="5" t="n">
        <v>9</v>
      </c>
      <c r="C35" s="4" t="s">
        <v>48</v>
      </c>
      <c r="D35" s="5" t="n">
        <v>9</v>
      </c>
      <c r="E35" s="4" t="s">
        <v>48</v>
      </c>
    </row>
    <row r="36" spans="1:5">
      <c r="A36" s="4" t="s">
        <v>391</v>
      </c>
    </row>
    <row r="37" spans="1:5">
      <c r="A37" s="4" t="s">
        <v>374</v>
      </c>
      <c r="B37" s="7" t="n">
        <v>9</v>
      </c>
      <c r="C37" s="4" t="s">
        <v>48</v>
      </c>
      <c r="D37" s="7" t="n">
        <v>9</v>
      </c>
      <c r="E37" s="4" t="s">
        <v>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2</v>
      </c>
      <c r="B1" s="2" t="s">
        <v>2</v>
      </c>
      <c r="C1" s="2" t="s">
        <v>25</v>
      </c>
    </row>
    <row r="2" spans="1:3">
      <c r="A2" s="3" t="s">
        <v>174</v>
      </c>
    </row>
    <row r="3" spans="1:3">
      <c r="A3" s="4" t="s">
        <v>393</v>
      </c>
      <c r="B3" s="7" t="n">
        <v>526</v>
      </c>
      <c r="C3" s="7" t="n">
        <v>10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4</v>
      </c>
      <c r="B1" s="2" t="s">
        <v>65</v>
      </c>
      <c r="D1" s="2" t="s">
        <v>1</v>
      </c>
      <c r="F1" s="2" t="s">
        <v>395</v>
      </c>
    </row>
    <row r="2" spans="1:6">
      <c r="B2" s="2" t="s">
        <v>2</v>
      </c>
      <c r="C2" s="2" t="s">
        <v>66</v>
      </c>
      <c r="D2" s="2" t="s">
        <v>2</v>
      </c>
      <c r="E2" s="2" t="s">
        <v>66</v>
      </c>
      <c r="F2" s="2" t="s">
        <v>25</v>
      </c>
    </row>
    <row r="3" spans="1:6">
      <c r="A3" s="3" t="s">
        <v>174</v>
      </c>
    </row>
    <row r="4" spans="1:6">
      <c r="A4" s="4" t="s">
        <v>396</v>
      </c>
      <c r="D4" s="7" t="n">
        <v>5731</v>
      </c>
      <c r="E4" s="7" t="n">
        <v>4789</v>
      </c>
      <c r="F4" s="7" t="n">
        <v>4789</v>
      </c>
    </row>
    <row r="5" spans="1:6">
      <c r="A5" s="4" t="s">
        <v>397</v>
      </c>
      <c r="D5" s="5" t="n">
        <v>-355</v>
      </c>
      <c r="F5" s="5" t="n">
        <v>-97</v>
      </c>
    </row>
    <row r="6" spans="1:6">
      <c r="A6" s="4" t="s">
        <v>398</v>
      </c>
      <c r="B6" s="7" t="n">
        <v>134</v>
      </c>
      <c r="C6" s="7" t="n">
        <v>131</v>
      </c>
      <c r="D6" s="5" t="n">
        <v>268</v>
      </c>
      <c r="E6" s="7" t="n">
        <v>263</v>
      </c>
      <c r="F6" s="5" t="n">
        <v>1039</v>
      </c>
    </row>
    <row r="7" spans="1:6">
      <c r="A7" s="4" t="s">
        <v>399</v>
      </c>
      <c r="B7" s="5" t="n">
        <v>5644</v>
      </c>
      <c r="D7" s="5" t="n">
        <v>5644</v>
      </c>
      <c r="F7" s="5" t="n">
        <v>5731</v>
      </c>
    </row>
    <row r="8" spans="1:6">
      <c r="A8" s="4" t="s">
        <v>400</v>
      </c>
      <c r="B8" s="5" t="n">
        <v>-526</v>
      </c>
      <c r="D8" s="5" t="n">
        <v>-526</v>
      </c>
      <c r="F8" s="5" t="n">
        <v>-1078</v>
      </c>
    </row>
    <row r="9" spans="1:6">
      <c r="A9" s="4" t="s">
        <v>401</v>
      </c>
      <c r="B9" s="7" t="n">
        <v>5118</v>
      </c>
      <c r="D9" s="7" t="n">
        <v>5118</v>
      </c>
      <c r="F9" s="7" t="n">
        <v>46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26"/>
    <col customWidth="1" max="5" min="5" width="28"/>
    <col customWidth="1" max="6" min="6" width="27"/>
    <col customWidth="1" max="7" min="7" width="27"/>
    <col customWidth="1" max="8" min="8" width="21"/>
    <col customWidth="1" max="9" min="9" width="21"/>
    <col customWidth="1" max="10" min="10" width="27"/>
    <col customWidth="1" max="11" min="11" width="21"/>
  </cols>
  <sheetData>
    <row r="1" spans="1:11">
      <c r="A1" s="1" t="s">
        <v>402</v>
      </c>
      <c r="B1" s="2" t="s">
        <v>403</v>
      </c>
      <c r="C1" s="2" t="s">
        <v>403</v>
      </c>
      <c r="D1" s="2" t="s">
        <v>404</v>
      </c>
      <c r="E1" s="2" t="s">
        <v>405</v>
      </c>
      <c r="F1" s="2" t="s">
        <v>406</v>
      </c>
      <c r="G1" s="2" t="s">
        <v>407</v>
      </c>
      <c r="H1" s="2" t="s">
        <v>408</v>
      </c>
      <c r="I1" s="2" t="s">
        <v>409</v>
      </c>
      <c r="J1" s="2" t="s">
        <v>410</v>
      </c>
      <c r="K1" s="2" t="s">
        <v>411</v>
      </c>
    </row>
    <row r="2" spans="1:11">
      <c r="A2" s="4" t="s">
        <v>412</v>
      </c>
      <c r="J2" s="7" t="n">
        <v>4730</v>
      </c>
      <c r="K2" s="7" t="n">
        <v>13705</v>
      </c>
    </row>
    <row r="3" spans="1:11">
      <c r="A3" s="4" t="s">
        <v>413</v>
      </c>
      <c r="J3" s="5" t="n">
        <v>95</v>
      </c>
      <c r="K3" s="4" t="s">
        <v>48</v>
      </c>
    </row>
    <row r="4" spans="1:11">
      <c r="A4" s="4" t="s">
        <v>414</v>
      </c>
      <c r="D4" s="5" t="n">
        <v>172727</v>
      </c>
    </row>
    <row r="5" spans="1:11">
      <c r="A5" s="4" t="s">
        <v>415</v>
      </c>
      <c r="D5" s="7" t="n">
        <v>95</v>
      </c>
      <c r="J5" s="5" t="n">
        <v>95</v>
      </c>
    </row>
    <row r="6" spans="1:11">
      <c r="A6" s="4" t="s">
        <v>416</v>
      </c>
    </row>
    <row r="7" spans="1:11">
      <c r="A7" s="4" t="s">
        <v>417</v>
      </c>
      <c r="E7" s="5" t="n">
        <v>200000</v>
      </c>
    </row>
    <row r="8" spans="1:11">
      <c r="A8" s="4" t="s">
        <v>413</v>
      </c>
      <c r="E8" s="7" t="n">
        <v>114</v>
      </c>
    </row>
    <row r="9" spans="1:11">
      <c r="A9" s="4" t="s">
        <v>418</v>
      </c>
      <c r="E9" s="5" t="n">
        <v>3000</v>
      </c>
    </row>
    <row r="10" spans="1:11">
      <c r="A10" s="4" t="s">
        <v>270</v>
      </c>
    </row>
    <row r="11" spans="1:11">
      <c r="A11" s="4" t="s">
        <v>250</v>
      </c>
      <c r="H11" s="7" t="n">
        <v>30000</v>
      </c>
      <c r="I11" s="7" t="n">
        <v>8000</v>
      </c>
      <c r="J11" s="7" t="n">
        <v>500</v>
      </c>
    </row>
    <row r="12" spans="1:11">
      <c r="A12" s="4" t="s">
        <v>419</v>
      </c>
      <c r="H12" s="4" t="s">
        <v>420</v>
      </c>
    </row>
    <row r="13" spans="1:11">
      <c r="A13" s="4" t="s">
        <v>421</v>
      </c>
      <c r="J13" s="5" t="n">
        <v>1068896</v>
      </c>
    </row>
    <row r="14" spans="1:11">
      <c r="A14" s="4" t="s">
        <v>252</v>
      </c>
      <c r="H14" s="7" t="n">
        <v>28400</v>
      </c>
      <c r="J14" s="7" t="n">
        <v>7800</v>
      </c>
    </row>
    <row r="15" spans="1:11">
      <c r="A15" s="4" t="s">
        <v>422</v>
      </c>
    </row>
    <row r="16" spans="1:11">
      <c r="A16" s="4" t="s">
        <v>250</v>
      </c>
      <c r="J16" s="7" t="n">
        <v>1600</v>
      </c>
    </row>
    <row r="17" spans="1:11">
      <c r="A17" s="4" t="s">
        <v>421</v>
      </c>
      <c r="J17" s="5" t="n">
        <v>1742749</v>
      </c>
    </row>
    <row r="18" spans="1:11">
      <c r="A18" s="4" t="s">
        <v>257</v>
      </c>
    </row>
    <row r="19" spans="1:11">
      <c r="A19" s="4" t="s">
        <v>250</v>
      </c>
      <c r="B19" s="7" t="n">
        <v>2900</v>
      </c>
    </row>
    <row r="20" spans="1:11">
      <c r="A20" s="4" t="s">
        <v>417</v>
      </c>
      <c r="B20" s="5" t="n">
        <v>3717773</v>
      </c>
    </row>
    <row r="21" spans="1:11">
      <c r="A21" s="4" t="s">
        <v>423</v>
      </c>
      <c r="B21" s="9" t="n">
        <v>0.34</v>
      </c>
      <c r="C21" s="9" t="n">
        <v>0.34</v>
      </c>
    </row>
    <row r="22" spans="1:11">
      <c r="A22" s="4" t="s">
        <v>412</v>
      </c>
      <c r="B22" s="7" t="n">
        <v>1300</v>
      </c>
    </row>
    <row r="23" spans="1:11">
      <c r="A23" s="4" t="s">
        <v>424</v>
      </c>
      <c r="B23" s="9" t="n">
        <v>0.01</v>
      </c>
      <c r="C23" s="9" t="n">
        <v>0.01</v>
      </c>
    </row>
    <row r="24" spans="1:11">
      <c r="A24" s="4" t="s">
        <v>261</v>
      </c>
      <c r="B24" s="4" t="s">
        <v>262</v>
      </c>
    </row>
    <row r="25" spans="1:11">
      <c r="A25" s="4" t="s">
        <v>263</v>
      </c>
    </row>
    <row r="26" spans="1:11">
      <c r="A26" s="4" t="s">
        <v>250</v>
      </c>
      <c r="G26" s="7" t="n">
        <v>22000</v>
      </c>
    </row>
    <row r="27" spans="1:11">
      <c r="A27" s="4" t="s">
        <v>417</v>
      </c>
      <c r="C27" s="5" t="n">
        <v>2725096</v>
      </c>
      <c r="F27" s="5" t="n">
        <v>1428571</v>
      </c>
      <c r="G27" s="5" t="n">
        <v>880000</v>
      </c>
    </row>
    <row r="28" spans="1:11">
      <c r="A28" s="4" t="s">
        <v>412</v>
      </c>
      <c r="C28" s="7" t="n">
        <v>1500</v>
      </c>
      <c r="F28" s="7" t="n">
        <v>2000</v>
      </c>
    </row>
    <row r="29" spans="1:11">
      <c r="A29" s="4" t="s">
        <v>266</v>
      </c>
    </row>
    <row r="30" spans="1:11">
      <c r="A30" s="4" t="s">
        <v>425</v>
      </c>
      <c r="B30" s="5" t="n">
        <v>4968518</v>
      </c>
      <c r="C30" s="5" t="n">
        <v>4968518</v>
      </c>
    </row>
    <row r="31" spans="1:11">
      <c r="A31" s="4" t="s">
        <v>426</v>
      </c>
      <c r="B31" s="9" t="n">
        <v>0.33</v>
      </c>
      <c r="C31" s="9" t="n">
        <v>0.33</v>
      </c>
    </row>
    <row r="32" spans="1:11">
      <c r="A32" s="4" t="s">
        <v>427</v>
      </c>
      <c r="B32" s="7" t="n">
        <v>1600</v>
      </c>
    </row>
    <row r="33" spans="1:11">
      <c r="A33" s="4" t="s">
        <v>428</v>
      </c>
    </row>
    <row r="34" spans="1:11">
      <c r="A34" s="4" t="s">
        <v>417</v>
      </c>
      <c r="J34" s="5" t="n">
        <v>11625210</v>
      </c>
    </row>
    <row r="35" spans="1:11">
      <c r="A35" s="4" t="s">
        <v>429</v>
      </c>
      <c r="J35" s="4" t="s">
        <v>2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0</v>
      </c>
      <c r="B1" s="2" t="s">
        <v>431</v>
      </c>
      <c r="C1" s="2" t="s">
        <v>432</v>
      </c>
      <c r="D1" s="2" t="s">
        <v>2</v>
      </c>
      <c r="E1" s="2" t="s">
        <v>66</v>
      </c>
      <c r="F1" s="2" t="s">
        <v>2</v>
      </c>
      <c r="G1" s="2" t="s">
        <v>66</v>
      </c>
      <c r="H1" s="2" t="s">
        <v>273</v>
      </c>
      <c r="I1" s="2" t="s">
        <v>433</v>
      </c>
    </row>
    <row r="2" spans="1:9">
      <c r="A2" s="3" t="s">
        <v>434</v>
      </c>
    </row>
    <row r="3" spans="1:9">
      <c r="A3" s="4" t="s">
        <v>435</v>
      </c>
      <c r="D3" s="7" t="n">
        <v>81569</v>
      </c>
      <c r="E3" s="7" t="n">
        <v>15890</v>
      </c>
      <c r="F3" s="7" t="n">
        <v>162242</v>
      </c>
      <c r="G3" s="7" t="n">
        <v>38078</v>
      </c>
    </row>
    <row r="4" spans="1:9">
      <c r="A4" s="4" t="s">
        <v>436</v>
      </c>
      <c r="F4" s="5" t="n">
        <v>85233</v>
      </c>
    </row>
    <row r="5" spans="1:9">
      <c r="A5" s="4" t="s">
        <v>437</v>
      </c>
    </row>
    <row r="6" spans="1:9">
      <c r="A6" s="3" t="s">
        <v>434</v>
      </c>
    </row>
    <row r="7" spans="1:9">
      <c r="A7" s="4" t="s">
        <v>438</v>
      </c>
      <c r="B7" s="5" t="n">
        <v>374749</v>
      </c>
    </row>
    <row r="8" spans="1:9">
      <c r="A8" s="4" t="s">
        <v>439</v>
      </c>
      <c r="B8" s="10" t="n">
        <v>0.00548</v>
      </c>
    </row>
    <row r="9" spans="1:9">
      <c r="A9" s="4" t="s">
        <v>428</v>
      </c>
    </row>
    <row r="10" spans="1:9">
      <c r="A10" s="3" t="s">
        <v>434</v>
      </c>
    </row>
    <row r="11" spans="1:9">
      <c r="A11" s="4" t="s">
        <v>436</v>
      </c>
      <c r="F11" s="5" t="n">
        <v>336000</v>
      </c>
    </row>
    <row r="12" spans="1:9">
      <c r="A12" s="4" t="s">
        <v>440</v>
      </c>
      <c r="C12" s="5" t="n">
        <v>2508378</v>
      </c>
    </row>
    <row r="13" spans="1:9">
      <c r="A13" s="4" t="s">
        <v>441</v>
      </c>
      <c r="C13" s="9" t="n">
        <v>0.08</v>
      </c>
    </row>
    <row r="14" spans="1:9">
      <c r="A14" s="4" t="s">
        <v>442</v>
      </c>
      <c r="H14" s="10" t="n">
        <v>0.7780899999999999</v>
      </c>
    </row>
    <row r="15" spans="1:9">
      <c r="A15" s="4" t="s">
        <v>443</v>
      </c>
      <c r="F15" s="5" t="n">
        <v>1348872</v>
      </c>
    </row>
    <row r="16" spans="1:9">
      <c r="A16" s="4" t="s">
        <v>444</v>
      </c>
    </row>
    <row r="17" spans="1:9">
      <c r="A17" s="3" t="s">
        <v>434</v>
      </c>
    </row>
    <row r="18" spans="1:9">
      <c r="A18" s="4" t="s">
        <v>442</v>
      </c>
      <c r="C18" s="9" t="n">
        <v>0.08</v>
      </c>
    </row>
    <row r="19" spans="1:9">
      <c r="A19" s="4" t="s">
        <v>445</v>
      </c>
    </row>
    <row r="20" spans="1:9">
      <c r="A20" s="3" t="s">
        <v>434</v>
      </c>
    </row>
    <row r="21" spans="1:9">
      <c r="A21" s="4" t="s">
        <v>446</v>
      </c>
      <c r="D21" s="5" t="n">
        <v>462594</v>
      </c>
      <c r="F21" s="5" t="n">
        <v>462594</v>
      </c>
    </row>
    <row r="22" spans="1:9">
      <c r="A22" s="4" t="s">
        <v>447</v>
      </c>
    </row>
    <row r="23" spans="1:9">
      <c r="A23" s="3" t="s">
        <v>434</v>
      </c>
    </row>
    <row r="24" spans="1:9">
      <c r="A24" s="4" t="s">
        <v>446</v>
      </c>
      <c r="D24" s="5" t="n">
        <v>1083333</v>
      </c>
      <c r="F24" s="5" t="n">
        <v>1083333</v>
      </c>
      <c r="I24" s="5" t="n">
        <v>1000000</v>
      </c>
    </row>
    <row r="25" spans="1:9">
      <c r="A25" s="4" t="s">
        <v>448</v>
      </c>
      <c r="F25" s="4" t="s">
        <v>4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6</v>
      </c>
    </row>
    <row r="3" spans="1:3">
      <c r="A3" s="3" t="s">
        <v>180</v>
      </c>
    </row>
    <row r="4" spans="1:3">
      <c r="A4" s="4" t="s">
        <v>451</v>
      </c>
      <c r="B4" s="5" t="n">
        <v>286174</v>
      </c>
      <c r="C4" s="5" t="n">
        <v>110828</v>
      </c>
    </row>
    <row r="5" spans="1:3">
      <c r="A5" s="4" t="s">
        <v>452</v>
      </c>
      <c r="B5" s="5" t="n">
        <v>364000</v>
      </c>
      <c r="C5" s="4" t="s">
        <v>48</v>
      </c>
    </row>
    <row r="6" spans="1:3">
      <c r="A6" s="4" t="s">
        <v>453</v>
      </c>
      <c r="B6" s="5" t="n">
        <v>-34012</v>
      </c>
      <c r="C6" s="5" t="n">
        <v>-5583</v>
      </c>
    </row>
    <row r="7" spans="1:3">
      <c r="A7" s="4" t="s">
        <v>454</v>
      </c>
      <c r="B7" s="5" t="n">
        <v>616162</v>
      </c>
      <c r="C7" s="5" t="n">
        <v>105245</v>
      </c>
    </row>
    <row r="8" spans="1:3">
      <c r="A8" s="4" t="s">
        <v>455</v>
      </c>
      <c r="B8" s="5" t="n">
        <v>612162</v>
      </c>
      <c r="C8" s="5" t="n">
        <v>105139</v>
      </c>
    </row>
    <row r="9" spans="1:3">
      <c r="A9" s="4" t="s">
        <v>456</v>
      </c>
      <c r="B9" s="9" t="n">
        <v>5.53</v>
      </c>
      <c r="C9" s="9" t="n">
        <v>18.24</v>
      </c>
    </row>
    <row r="10" spans="1:3">
      <c r="A10" s="4" t="s">
        <v>457</v>
      </c>
      <c r="B10" s="11" t="n">
        <v>1.68</v>
      </c>
      <c r="C10" s="4" t="s">
        <v>48</v>
      </c>
    </row>
    <row r="11" spans="1:3">
      <c r="A11" s="4" t="s">
        <v>458</v>
      </c>
      <c r="B11" s="11" t="n">
        <v>9.33</v>
      </c>
      <c r="C11" s="11" t="n">
        <v>11.04</v>
      </c>
    </row>
    <row r="12" spans="1:3">
      <c r="A12" s="4" t="s">
        <v>459</v>
      </c>
      <c r="B12" s="11" t="n">
        <v>3.05</v>
      </c>
      <c r="C12" s="11" t="n">
        <v>18.62</v>
      </c>
    </row>
    <row r="13" spans="1:3">
      <c r="A13" s="4" t="s">
        <v>460</v>
      </c>
      <c r="B13" s="9" t="n">
        <v>3.06</v>
      </c>
      <c r="C13" s="9" t="n">
        <v>1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25</v>
      </c>
      <c r="D1" s="2" t="s">
        <v>66</v>
      </c>
      <c r="E1" s="2" t="s">
        <v>236</v>
      </c>
    </row>
    <row r="2" spans="1:5">
      <c r="A2" s="4" t="s">
        <v>462</v>
      </c>
      <c r="B2" s="5" t="n">
        <v>616162</v>
      </c>
      <c r="C2" s="5" t="n">
        <v>286174</v>
      </c>
      <c r="D2" s="5" t="n">
        <v>105245</v>
      </c>
      <c r="E2" s="5" t="n">
        <v>110828</v>
      </c>
    </row>
    <row r="3" spans="1:5">
      <c r="A3" s="4" t="s">
        <v>463</v>
      </c>
      <c r="B3" s="9" t="n">
        <v>3.05</v>
      </c>
      <c r="C3" s="9" t="n">
        <v>5.53</v>
      </c>
      <c r="D3" s="9" t="n">
        <v>18.62</v>
      </c>
      <c r="E3" s="9" t="n">
        <v>18.24</v>
      </c>
    </row>
    <row r="4" spans="1:5">
      <c r="A4" s="4" t="s">
        <v>464</v>
      </c>
      <c r="B4" s="5" t="n">
        <v>612162</v>
      </c>
      <c r="D4" s="5" t="n">
        <v>105139</v>
      </c>
    </row>
    <row r="5" spans="1:5">
      <c r="A5" s="4" t="s">
        <v>465</v>
      </c>
      <c r="B5" s="9" t="n">
        <v>3.06</v>
      </c>
      <c r="D5" s="9" t="n">
        <v>18.6</v>
      </c>
    </row>
    <row r="6" spans="1:5">
      <c r="A6" s="4" t="s">
        <v>466</v>
      </c>
    </row>
    <row r="7" spans="1:5">
      <c r="A7" s="4" t="s">
        <v>462</v>
      </c>
      <c r="B7" s="5" t="n">
        <v>4792</v>
      </c>
    </row>
    <row r="8" spans="1:5">
      <c r="A8" s="4" t="s">
        <v>463</v>
      </c>
      <c r="B8" s="9" t="n">
        <v>35.14</v>
      </c>
    </row>
    <row r="9" spans="1:5">
      <c r="A9" s="4" t="s">
        <v>464</v>
      </c>
      <c r="B9" s="5" t="n">
        <v>4792</v>
      </c>
    </row>
    <row r="10" spans="1:5">
      <c r="A10" s="4" t="s">
        <v>465</v>
      </c>
      <c r="B10" s="9" t="n">
        <v>35.14</v>
      </c>
    </row>
    <row r="11" spans="1:5">
      <c r="A11" s="4" t="s">
        <v>467</v>
      </c>
    </row>
    <row r="12" spans="1:5">
      <c r="A12" s="4" t="s">
        <v>462</v>
      </c>
      <c r="B12" s="5" t="n">
        <v>556</v>
      </c>
    </row>
    <row r="13" spans="1:5">
      <c r="A13" s="4" t="s">
        <v>463</v>
      </c>
      <c r="B13" s="7" t="n">
        <v>186</v>
      </c>
    </row>
    <row r="14" spans="1:5">
      <c r="A14" s="4" t="s">
        <v>464</v>
      </c>
      <c r="B14" s="5" t="n">
        <v>556</v>
      </c>
    </row>
    <row r="15" spans="1:5">
      <c r="A15" s="4" t="s">
        <v>465</v>
      </c>
      <c r="B15" s="7" t="n">
        <v>186</v>
      </c>
    </row>
    <row r="16" spans="1:5">
      <c r="A16" s="4" t="s">
        <v>468</v>
      </c>
    </row>
    <row r="17" spans="1:5">
      <c r="A17" s="4" t="s">
        <v>462</v>
      </c>
      <c r="B17" s="5" t="n">
        <v>189581</v>
      </c>
    </row>
    <row r="18" spans="1:5">
      <c r="A18" s="4" t="s">
        <v>463</v>
      </c>
      <c r="B18" s="9" t="n">
        <v>1.48</v>
      </c>
    </row>
    <row r="19" spans="1:5">
      <c r="A19" s="4" t="s">
        <v>464</v>
      </c>
      <c r="B19" s="5" t="n">
        <v>189581</v>
      </c>
    </row>
    <row r="20" spans="1:5">
      <c r="A20" s="4" t="s">
        <v>465</v>
      </c>
      <c r="B20" s="9" t="n">
        <v>1.48</v>
      </c>
    </row>
    <row r="21" spans="1:5">
      <c r="A21" s="4" t="s">
        <v>469</v>
      </c>
    </row>
    <row r="22" spans="1:5">
      <c r="A22" s="4" t="s">
        <v>462</v>
      </c>
      <c r="B22" s="5" t="n">
        <v>336000</v>
      </c>
    </row>
    <row r="23" spans="1:5">
      <c r="A23" s="4" t="s">
        <v>463</v>
      </c>
      <c r="B23" s="9" t="n">
        <v>1.7</v>
      </c>
    </row>
    <row r="24" spans="1:5">
      <c r="A24" s="4" t="s">
        <v>464</v>
      </c>
      <c r="B24" s="5" t="n">
        <v>332000</v>
      </c>
    </row>
    <row r="25" spans="1:5">
      <c r="A25" s="4" t="s">
        <v>465</v>
      </c>
      <c r="B25" s="9" t="n">
        <v>1.7</v>
      </c>
    </row>
    <row r="26" spans="1:5">
      <c r="A26" s="4" t="s">
        <v>470</v>
      </c>
    </row>
    <row r="27" spans="1:5">
      <c r="A27" s="4" t="s">
        <v>462</v>
      </c>
      <c r="B27" s="5" t="n">
        <v>85233</v>
      </c>
    </row>
    <row r="28" spans="1:5">
      <c r="A28" s="4" t="s">
        <v>463</v>
      </c>
      <c r="B28" s="9" t="n">
        <v>8.869999999999999</v>
      </c>
    </row>
    <row r="29" spans="1:5">
      <c r="A29" s="4" t="s">
        <v>464</v>
      </c>
      <c r="B29" s="5" t="n">
        <v>85233</v>
      </c>
    </row>
    <row r="30" spans="1:5">
      <c r="A30" s="4" t="s">
        <v>465</v>
      </c>
      <c r="B30" s="9" t="n">
        <v>8.86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6</v>
      </c>
    </row>
    <row r="3" spans="1:3">
      <c r="A3" s="4" t="s">
        <v>472</v>
      </c>
      <c r="B3" s="5" t="n">
        <v>178897</v>
      </c>
      <c r="C3" s="5" t="n">
        <v>8649</v>
      </c>
    </row>
    <row r="4" spans="1:3">
      <c r="A4" s="4" t="s">
        <v>473</v>
      </c>
      <c r="B4" s="5" t="n">
        <v>-9429</v>
      </c>
      <c r="C4" s="4" t="s">
        <v>48</v>
      </c>
    </row>
    <row r="5" spans="1:3">
      <c r="A5" s="4" t="s">
        <v>474</v>
      </c>
      <c r="B5" s="4" t="s">
        <v>48</v>
      </c>
      <c r="C5" s="5" t="n">
        <v>-3625</v>
      </c>
    </row>
    <row r="6" spans="1:3">
      <c r="A6" s="4" t="s">
        <v>475</v>
      </c>
      <c r="B6" s="5" t="n">
        <v>169468</v>
      </c>
      <c r="C6" s="5" t="n">
        <v>5024</v>
      </c>
    </row>
    <row r="7" spans="1:3">
      <c r="A7" s="4" t="s">
        <v>476</v>
      </c>
      <c r="B7" s="9" t="n">
        <v>1.4</v>
      </c>
      <c r="C7" s="9" t="n">
        <v>43.71</v>
      </c>
    </row>
    <row r="8" spans="1:3">
      <c r="A8" s="4" t="s">
        <v>477</v>
      </c>
      <c r="B8" s="11" t="n">
        <v>1.4</v>
      </c>
      <c r="C8" s="4" t="s">
        <v>48</v>
      </c>
    </row>
    <row r="9" spans="1:3">
      <c r="A9" s="4" t="s">
        <v>478</v>
      </c>
      <c r="B9" s="4" t="s">
        <v>48</v>
      </c>
      <c r="C9" s="11" t="n">
        <v>31.32</v>
      </c>
    </row>
    <row r="10" spans="1:3">
      <c r="A10" s="4" t="s">
        <v>479</v>
      </c>
      <c r="B10" s="9" t="n">
        <v>1.4</v>
      </c>
      <c r="C10" s="9" t="n">
        <v>52.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80</v>
      </c>
      <c r="B1" s="2" t="s">
        <v>65</v>
      </c>
      <c r="C1" s="2" t="s">
        <v>1</v>
      </c>
    </row>
    <row r="2" spans="1:3">
      <c r="B2" s="2" t="s">
        <v>2</v>
      </c>
      <c r="C2" s="2" t="s">
        <v>2</v>
      </c>
    </row>
    <row r="3" spans="1:3">
      <c r="A3" s="3" t="s">
        <v>183</v>
      </c>
    </row>
    <row r="4" spans="1:3">
      <c r="A4" s="4" t="s">
        <v>481</v>
      </c>
      <c r="B4" s="5" t="n">
        <v>7622353</v>
      </c>
      <c r="C4" s="5" t="n">
        <v>7622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93</v>
      </c>
      <c r="B4" s="7" t="n">
        <v>-23876</v>
      </c>
      <c r="C4" s="7" t="n">
        <v>-795</v>
      </c>
    </row>
    <row r="5" spans="1:3">
      <c r="A5" s="3" t="s">
        <v>94</v>
      </c>
    </row>
    <row r="6" spans="1:3">
      <c r="A6" s="4" t="s">
        <v>71</v>
      </c>
      <c r="B6" s="5" t="n">
        <v>268</v>
      </c>
      <c r="C6" s="5" t="n">
        <v>263</v>
      </c>
    </row>
    <row r="7" spans="1:3">
      <c r="A7" s="4" t="s">
        <v>95</v>
      </c>
      <c r="B7" s="4" t="s">
        <v>48</v>
      </c>
      <c r="C7" s="5" t="n">
        <v>30</v>
      </c>
    </row>
    <row r="8" spans="1:3">
      <c r="A8" s="4" t="s">
        <v>96</v>
      </c>
      <c r="B8" s="5" t="n">
        <v>-337</v>
      </c>
      <c r="C8" s="5" t="n">
        <v>-363</v>
      </c>
    </row>
    <row r="9" spans="1:3">
      <c r="A9" s="4" t="s">
        <v>97</v>
      </c>
      <c r="B9" s="5" t="n">
        <v>13</v>
      </c>
      <c r="C9" s="5" t="n">
        <v>100</v>
      </c>
    </row>
    <row r="10" spans="1:3">
      <c r="A10" s="4" t="s">
        <v>77</v>
      </c>
      <c r="B10" s="4" t="s">
        <v>48</v>
      </c>
      <c r="C10" s="5" t="n">
        <v>39</v>
      </c>
    </row>
    <row r="11" spans="1:3">
      <c r="A11" s="4" t="s">
        <v>76</v>
      </c>
      <c r="B11" s="5" t="n">
        <v>93</v>
      </c>
      <c r="C11" s="4" t="s">
        <v>48</v>
      </c>
    </row>
    <row r="12" spans="1:3">
      <c r="A12" s="4" t="s">
        <v>98</v>
      </c>
      <c r="B12" s="5" t="n">
        <v>-355</v>
      </c>
      <c r="C12" s="5" t="n">
        <v>-30</v>
      </c>
    </row>
    <row r="13" spans="1:3">
      <c r="A13" s="4" t="s">
        <v>72</v>
      </c>
      <c r="B13" s="5" t="n">
        <v>67</v>
      </c>
      <c r="C13" s="5" t="n">
        <v>77</v>
      </c>
    </row>
    <row r="14" spans="1:3">
      <c r="A14" s="4" t="s">
        <v>99</v>
      </c>
      <c r="B14" s="5" t="n">
        <v>162</v>
      </c>
      <c r="C14" s="5" t="n">
        <v>38</v>
      </c>
    </row>
    <row r="15" spans="1:3">
      <c r="A15" s="4" t="s">
        <v>100</v>
      </c>
      <c r="B15" s="5" t="n">
        <v>114</v>
      </c>
      <c r="C15" s="4" t="s">
        <v>48</v>
      </c>
    </row>
    <row r="16" spans="1:3">
      <c r="A16" s="4" t="s">
        <v>101</v>
      </c>
      <c r="B16" s="5" t="n">
        <v>95</v>
      </c>
      <c r="C16" s="4" t="s">
        <v>48</v>
      </c>
    </row>
    <row r="17" spans="1:3">
      <c r="A17" s="4" t="s">
        <v>102</v>
      </c>
      <c r="B17" s="5" t="n">
        <v>-8</v>
      </c>
      <c r="C17" s="5" t="n">
        <v>-4927</v>
      </c>
    </row>
    <row r="18" spans="1:3">
      <c r="A18" s="4" t="s">
        <v>73</v>
      </c>
      <c r="B18" s="5" t="n">
        <v>17968</v>
      </c>
      <c r="C18" s="4" t="s">
        <v>48</v>
      </c>
    </row>
    <row r="19" spans="1:3">
      <c r="A19" s="3" t="s">
        <v>103</v>
      </c>
    </row>
    <row r="20" spans="1:3">
      <c r="A20" s="4" t="s">
        <v>104</v>
      </c>
      <c r="B20" s="5" t="n">
        <v>-6</v>
      </c>
      <c r="C20" s="5" t="n">
        <v>-5</v>
      </c>
    </row>
    <row r="21" spans="1:3">
      <c r="A21" s="4" t="s">
        <v>105</v>
      </c>
      <c r="B21" s="5" t="n">
        <v>202</v>
      </c>
      <c r="C21" s="5" t="n">
        <v>73</v>
      </c>
    </row>
    <row r="22" spans="1:3">
      <c r="A22" s="4" t="s">
        <v>106</v>
      </c>
      <c r="B22" s="5" t="n">
        <v>-490</v>
      </c>
      <c r="C22" s="5" t="n">
        <v>-834</v>
      </c>
    </row>
    <row r="23" spans="1:3">
      <c r="A23" s="4" t="s">
        <v>107</v>
      </c>
      <c r="B23" s="5" t="n">
        <v>-6090</v>
      </c>
      <c r="C23" s="5" t="n">
        <v>-6334</v>
      </c>
    </row>
    <row r="24" spans="1:3">
      <c r="A24" s="3" t="s">
        <v>108</v>
      </c>
    </row>
    <row r="25" spans="1:3">
      <c r="A25" s="4" t="s">
        <v>109</v>
      </c>
      <c r="B25" s="5" t="n">
        <v>476</v>
      </c>
      <c r="C25" s="4" t="s">
        <v>48</v>
      </c>
    </row>
    <row r="26" spans="1:3">
      <c r="A26" s="4" t="s">
        <v>110</v>
      </c>
      <c r="B26" s="5" t="n">
        <v>8</v>
      </c>
      <c r="C26" s="5" t="n">
        <v>1950</v>
      </c>
    </row>
    <row r="27" spans="1:3">
      <c r="A27" s="4" t="s">
        <v>111</v>
      </c>
      <c r="B27" s="5" t="n">
        <v>1089</v>
      </c>
      <c r="C27" s="4" t="s">
        <v>48</v>
      </c>
    </row>
    <row r="28" spans="1:3">
      <c r="A28" s="4" t="s">
        <v>112</v>
      </c>
      <c r="B28" s="5" t="n">
        <v>-1547</v>
      </c>
      <c r="C28" s="4" t="s">
        <v>48</v>
      </c>
    </row>
    <row r="29" spans="1:3">
      <c r="A29" s="4" t="s">
        <v>113</v>
      </c>
      <c r="B29" s="5" t="n">
        <v>26</v>
      </c>
      <c r="C29" s="5" t="n">
        <v>1950</v>
      </c>
    </row>
    <row r="30" spans="1:3">
      <c r="A30" s="3" t="s">
        <v>114</v>
      </c>
    </row>
    <row r="31" spans="1:3">
      <c r="A31" s="4" t="s">
        <v>115</v>
      </c>
      <c r="B31" s="4" t="s">
        <v>48</v>
      </c>
      <c r="C31" s="5" t="n">
        <v>-5500</v>
      </c>
    </row>
    <row r="32" spans="1:3">
      <c r="A32" s="4" t="s">
        <v>116</v>
      </c>
      <c r="B32" s="5" t="n">
        <v>4730</v>
      </c>
      <c r="C32" s="5" t="n">
        <v>13705</v>
      </c>
    </row>
    <row r="33" spans="1:3">
      <c r="A33" s="4" t="s">
        <v>117</v>
      </c>
      <c r="B33" s="5" t="n">
        <v>-5</v>
      </c>
      <c r="C33" s="5" t="n">
        <v>-1</v>
      </c>
    </row>
    <row r="34" spans="1:3">
      <c r="A34" s="4" t="s">
        <v>118</v>
      </c>
      <c r="B34" s="5" t="n">
        <v>4725</v>
      </c>
      <c r="C34" s="5" t="n">
        <v>8204</v>
      </c>
    </row>
    <row r="35" spans="1:3">
      <c r="A35" s="4" t="s">
        <v>119</v>
      </c>
      <c r="B35" s="5" t="n">
        <v>-1339</v>
      </c>
      <c r="C35" s="5" t="n">
        <v>3820</v>
      </c>
    </row>
    <row r="36" spans="1:3">
      <c r="A36" s="4" t="s">
        <v>120</v>
      </c>
      <c r="B36" s="5" t="n">
        <v>7722</v>
      </c>
      <c r="C36" s="5" t="n">
        <v>7273</v>
      </c>
    </row>
    <row r="37" spans="1:3">
      <c r="A37" s="4" t="s">
        <v>121</v>
      </c>
      <c r="B37" s="5" t="n">
        <v>6383</v>
      </c>
      <c r="C37" s="5" t="n">
        <v>11093</v>
      </c>
    </row>
    <row r="38" spans="1:3">
      <c r="A38" s="3" t="s">
        <v>122</v>
      </c>
    </row>
    <row r="39" spans="1:3">
      <c r="A39" s="4" t="s">
        <v>123</v>
      </c>
      <c r="B39" s="5" t="n">
        <v>3</v>
      </c>
      <c r="C39" s="5" t="n">
        <v>227</v>
      </c>
    </row>
    <row r="40" spans="1:3">
      <c r="A40" s="3" t="s">
        <v>124</v>
      </c>
    </row>
    <row r="41" spans="1:3">
      <c r="A41" s="4" t="s">
        <v>125</v>
      </c>
      <c r="B41" s="5" t="n">
        <v>750</v>
      </c>
      <c r="C41" s="4" t="s">
        <v>48</v>
      </c>
    </row>
    <row r="42" spans="1:3">
      <c r="A42" s="4" t="s">
        <v>126</v>
      </c>
      <c r="B42" s="4" t="s">
        <v>48</v>
      </c>
      <c r="C42" s="5" t="n">
        <v>568</v>
      </c>
    </row>
    <row r="43" spans="1:3">
      <c r="A43" s="4" t="s">
        <v>127</v>
      </c>
      <c r="B43" s="5" t="n">
        <v>6394</v>
      </c>
      <c r="C43" s="4" t="s">
        <v>48</v>
      </c>
    </row>
    <row r="44" spans="1:3">
      <c r="A44" s="4" t="s">
        <v>128</v>
      </c>
      <c r="B44" s="5" t="n">
        <v>89</v>
      </c>
      <c r="C44" s="4" t="s">
        <v>48</v>
      </c>
    </row>
    <row r="45" spans="1:3">
      <c r="A45" s="4" t="s">
        <v>101</v>
      </c>
      <c r="B45" s="5" t="n">
        <v>95</v>
      </c>
      <c r="C45" s="4" t="s">
        <v>48</v>
      </c>
    </row>
    <row r="46" spans="1:3">
      <c r="A46" s="4" t="s">
        <v>100</v>
      </c>
      <c r="B46" s="5" t="n">
        <v>114</v>
      </c>
      <c r="C46" s="4" t="s">
        <v>48</v>
      </c>
    </row>
    <row r="47" spans="1:3">
      <c r="A47" s="4" t="s">
        <v>129</v>
      </c>
      <c r="B47" s="7" t="n">
        <v>7442</v>
      </c>
      <c r="C47" s="7" t="n">
        <v>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9"/>
    <col customWidth="1" max="5" min="5" width="21"/>
    <col customWidth="1" max="6" min="6" width="21"/>
  </cols>
  <sheetData>
    <row r="1" spans="1:6">
      <c r="A1" s="1" t="s">
        <v>482</v>
      </c>
      <c r="B1" s="2" t="s">
        <v>65</v>
      </c>
      <c r="D1" s="2" t="s">
        <v>1</v>
      </c>
    </row>
    <row r="2" spans="1:6">
      <c r="B2" s="2" t="s">
        <v>233</v>
      </c>
      <c r="C2" s="2" t="s">
        <v>411</v>
      </c>
      <c r="D2" s="2" t="s">
        <v>483</v>
      </c>
      <c r="E2" s="2" t="s">
        <v>411</v>
      </c>
      <c r="F2" s="2" t="s">
        <v>484</v>
      </c>
    </row>
    <row r="3" spans="1:6">
      <c r="A3" s="4" t="s">
        <v>485</v>
      </c>
      <c r="D3" s="5" t="n">
        <v>3</v>
      </c>
    </row>
    <row r="4" spans="1:6">
      <c r="A4" s="4" t="s">
        <v>486</v>
      </c>
      <c r="B4" s="7" t="n">
        <v>31300</v>
      </c>
      <c r="D4" s="7" t="n">
        <v>31300</v>
      </c>
      <c r="F4" s="7" t="n">
        <v>42400</v>
      </c>
    </row>
    <row r="5" spans="1:6">
      <c r="A5" s="4" t="s">
        <v>487</v>
      </c>
      <c r="B5" s="4" t="s">
        <v>48</v>
      </c>
      <c r="C5" s="4" t="s">
        <v>48</v>
      </c>
      <c r="D5" s="4" t="s">
        <v>48</v>
      </c>
      <c r="E5" s="4" t="s">
        <v>48</v>
      </c>
    </row>
    <row r="6" spans="1:6">
      <c r="A6" s="4" t="s">
        <v>488</v>
      </c>
      <c r="D6" s="4" t="s">
        <v>323</v>
      </c>
    </row>
    <row r="7" spans="1:6">
      <c r="A7" s="4" t="s">
        <v>489</v>
      </c>
    </row>
    <row r="8" spans="1:6">
      <c r="A8" s="4" t="s">
        <v>486</v>
      </c>
      <c r="B8" s="7" t="n">
        <v>31300</v>
      </c>
      <c r="D8" s="7" t="n">
        <v>31300</v>
      </c>
      <c r="F8" s="7" t="n">
        <v>24400</v>
      </c>
    </row>
    <row r="9" spans="1:6">
      <c r="A9" s="4" t="s">
        <v>490</v>
      </c>
      <c r="B9" s="4" t="s">
        <v>278</v>
      </c>
      <c r="D9" s="4" t="s">
        <v>278</v>
      </c>
      <c r="F9" s="4" t="s">
        <v>4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2</v>
      </c>
      <c r="B1" s="2" t="s">
        <v>65</v>
      </c>
      <c r="D1" s="2" t="s">
        <v>1</v>
      </c>
      <c r="F1" s="2" t="s">
        <v>395</v>
      </c>
    </row>
    <row r="2" spans="1:6">
      <c r="B2" s="2" t="s">
        <v>2</v>
      </c>
      <c r="C2" s="2" t="s">
        <v>66</v>
      </c>
      <c r="D2" s="2" t="s">
        <v>2</v>
      </c>
      <c r="E2" s="2" t="s">
        <v>66</v>
      </c>
      <c r="F2" s="2" t="s">
        <v>25</v>
      </c>
    </row>
    <row r="3" spans="1:6">
      <c r="A3" s="4" t="s">
        <v>35</v>
      </c>
      <c r="B3" s="7" t="n">
        <v>26346</v>
      </c>
      <c r="D3" s="7" t="n">
        <v>26346</v>
      </c>
      <c r="F3" s="7" t="n">
        <v>35409</v>
      </c>
    </row>
    <row r="4" spans="1:6">
      <c r="A4" s="4" t="s">
        <v>36</v>
      </c>
      <c r="B4" s="5" t="n">
        <v>3668</v>
      </c>
      <c r="D4" s="5" t="n">
        <v>3668</v>
      </c>
      <c r="F4" s="5" t="n">
        <v>3668</v>
      </c>
    </row>
    <row r="5" spans="1:6">
      <c r="A5" s="4" t="s">
        <v>246</v>
      </c>
      <c r="B5" s="5" t="n">
        <v>1242</v>
      </c>
      <c r="D5" s="5" t="n">
        <v>1242</v>
      </c>
      <c r="F5" s="5" t="n">
        <v>3328</v>
      </c>
    </row>
    <row r="6" spans="1:6">
      <c r="A6" s="4" t="s">
        <v>68</v>
      </c>
      <c r="B6" s="5" t="n">
        <v>969</v>
      </c>
      <c r="C6" s="7" t="n">
        <v>1552</v>
      </c>
      <c r="D6" s="5" t="n">
        <v>1751</v>
      </c>
      <c r="E6" s="7" t="n">
        <v>2321</v>
      </c>
    </row>
    <row r="7" spans="1:6">
      <c r="A7" s="4" t="s">
        <v>69</v>
      </c>
      <c r="B7" s="5" t="n">
        <v>2054</v>
      </c>
      <c r="C7" s="5" t="n">
        <v>1608</v>
      </c>
      <c r="D7" s="5" t="n">
        <v>3859</v>
      </c>
      <c r="E7" s="5" t="n">
        <v>3276</v>
      </c>
    </row>
    <row r="8" spans="1:6">
      <c r="A8" s="4" t="s">
        <v>70</v>
      </c>
      <c r="B8" s="5" t="n">
        <v>422</v>
      </c>
      <c r="C8" s="4" t="s">
        <v>48</v>
      </c>
      <c r="D8" s="5" t="n">
        <v>-333</v>
      </c>
      <c r="E8" s="4" t="s">
        <v>48</v>
      </c>
    </row>
    <row r="9" spans="1:6">
      <c r="A9" s="4" t="s">
        <v>493</v>
      </c>
      <c r="B9" s="5" t="n">
        <v>134</v>
      </c>
      <c r="C9" s="5" t="n">
        <v>131</v>
      </c>
      <c r="D9" s="5" t="n">
        <v>268</v>
      </c>
      <c r="E9" s="5" t="n">
        <v>263</v>
      </c>
      <c r="F9" s="5" t="n">
        <v>1039</v>
      </c>
    </row>
    <row r="10" spans="1:6">
      <c r="A10" s="4" t="s">
        <v>73</v>
      </c>
      <c r="B10" s="5" t="n">
        <v>-17968</v>
      </c>
      <c r="C10" s="4" t="s">
        <v>48</v>
      </c>
      <c r="D10" s="5" t="n">
        <v>-17968</v>
      </c>
      <c r="E10" s="4" t="s">
        <v>48</v>
      </c>
    </row>
    <row r="11" spans="1:6">
      <c r="A11" s="4" t="s">
        <v>72</v>
      </c>
      <c r="B11" s="5" t="n">
        <v>33</v>
      </c>
      <c r="C11" s="5" t="n">
        <v>39</v>
      </c>
      <c r="D11" s="5" t="n">
        <v>67</v>
      </c>
      <c r="E11" s="5" t="n">
        <v>77</v>
      </c>
    </row>
    <row r="12" spans="1:6">
      <c r="A12" s="4" t="s">
        <v>74</v>
      </c>
      <c r="B12" s="5" t="n">
        <v>-20736</v>
      </c>
      <c r="C12" s="5" t="n">
        <v>-3330</v>
      </c>
      <c r="D12" s="5" t="n">
        <v>-24246</v>
      </c>
      <c r="E12" s="5" t="n">
        <v>-5937</v>
      </c>
    </row>
    <row r="13" spans="1:6">
      <c r="A13" s="4" t="s">
        <v>494</v>
      </c>
      <c r="B13" s="5" t="n">
        <v>279</v>
      </c>
      <c r="C13" s="5" t="n">
        <v>691</v>
      </c>
      <c r="D13" s="5" t="n">
        <v>370</v>
      </c>
      <c r="E13" s="5" t="n">
        <v>5142</v>
      </c>
    </row>
    <row r="14" spans="1:6">
      <c r="A14" s="4" t="s">
        <v>495</v>
      </c>
    </row>
    <row r="15" spans="1:6">
      <c r="A15" s="4" t="s">
        <v>35</v>
      </c>
      <c r="B15" s="5" t="n">
        <v>26346</v>
      </c>
      <c r="D15" s="5" t="n">
        <v>26346</v>
      </c>
      <c r="F15" s="5" t="n">
        <v>35409</v>
      </c>
    </row>
    <row r="16" spans="1:6">
      <c r="A16" s="4" t="s">
        <v>36</v>
      </c>
      <c r="B16" s="5" t="n">
        <v>3668</v>
      </c>
      <c r="D16" s="5" t="n">
        <v>3668</v>
      </c>
      <c r="F16" s="5" t="n">
        <v>3668</v>
      </c>
    </row>
    <row r="17" spans="1:6">
      <c r="A17" s="4" t="s">
        <v>246</v>
      </c>
      <c r="B17" s="5" t="n">
        <v>1242</v>
      </c>
      <c r="D17" s="5" t="n">
        <v>1242</v>
      </c>
      <c r="F17" s="5" t="n">
        <v>3328</v>
      </c>
    </row>
    <row r="18" spans="1:6">
      <c r="A18" s="4" t="s">
        <v>496</v>
      </c>
      <c r="B18" s="5" t="n">
        <v>31256</v>
      </c>
      <c r="D18" s="5" t="n">
        <v>31256</v>
      </c>
      <c r="F18" s="5" t="n">
        <v>42405</v>
      </c>
    </row>
    <row r="19" spans="1:6">
      <c r="A19" s="4" t="s">
        <v>497</v>
      </c>
    </row>
    <row r="20" spans="1:6">
      <c r="A20" s="4" t="s">
        <v>68</v>
      </c>
      <c r="B20" s="5" t="n">
        <v>969</v>
      </c>
      <c r="C20" s="5" t="n">
        <v>1552</v>
      </c>
      <c r="D20" s="5" t="n">
        <v>1751</v>
      </c>
      <c r="E20" s="5" t="n">
        <v>2321</v>
      </c>
    </row>
    <row r="21" spans="1:6">
      <c r="A21" s="4" t="s">
        <v>69</v>
      </c>
      <c r="B21" s="5" t="n">
        <v>2054</v>
      </c>
      <c r="C21" s="5" t="n">
        <v>1608</v>
      </c>
      <c r="D21" s="5" t="n">
        <v>3859</v>
      </c>
      <c r="E21" s="5" t="n">
        <v>3276</v>
      </c>
    </row>
    <row r="22" spans="1:6">
      <c r="A22" s="4" t="s">
        <v>70</v>
      </c>
      <c r="B22" s="5" t="n">
        <v>-422</v>
      </c>
      <c r="D22" s="5" t="n">
        <v>333</v>
      </c>
    </row>
    <row r="23" spans="1:6">
      <c r="A23" s="4" t="s">
        <v>493</v>
      </c>
      <c r="B23" s="5" t="n">
        <v>134</v>
      </c>
      <c r="C23" s="5" t="n">
        <v>131</v>
      </c>
      <c r="D23" s="5" t="n">
        <v>268</v>
      </c>
      <c r="E23" s="5" t="n">
        <v>263</v>
      </c>
    </row>
    <row r="24" spans="1:6">
      <c r="A24" s="4" t="s">
        <v>73</v>
      </c>
      <c r="B24" s="5" t="n">
        <v>17968</v>
      </c>
      <c r="D24" s="5" t="n">
        <v>17968</v>
      </c>
    </row>
    <row r="25" spans="1:6">
      <c r="A25" s="4" t="s">
        <v>72</v>
      </c>
      <c r="B25" s="5" t="n">
        <v>33</v>
      </c>
      <c r="C25" s="5" t="n">
        <v>39</v>
      </c>
      <c r="D25" s="5" t="n">
        <v>67</v>
      </c>
      <c r="E25" s="5" t="n">
        <v>77</v>
      </c>
    </row>
    <row r="26" spans="1:6">
      <c r="A26" s="4" t="s">
        <v>74</v>
      </c>
      <c r="B26" s="5" t="n">
        <v>20736</v>
      </c>
      <c r="C26" s="5" t="n">
        <v>3330</v>
      </c>
      <c r="D26" s="5" t="n">
        <v>24246</v>
      </c>
      <c r="E26" s="5" t="n">
        <v>5937</v>
      </c>
    </row>
    <row r="27" spans="1:6">
      <c r="A27" s="4" t="s">
        <v>498</v>
      </c>
      <c r="B27" s="5" t="n">
        <v>-20736</v>
      </c>
      <c r="C27" s="5" t="n">
        <v>-3330</v>
      </c>
      <c r="D27" s="5" t="n">
        <v>-24246</v>
      </c>
      <c r="E27" s="5" t="n">
        <v>-5937</v>
      </c>
    </row>
    <row r="28" spans="1:6">
      <c r="A28" s="4" t="s">
        <v>494</v>
      </c>
      <c r="B28" s="5" t="n">
        <v>279</v>
      </c>
      <c r="C28" s="5" t="n">
        <v>691</v>
      </c>
      <c r="D28" s="5" t="n">
        <v>370</v>
      </c>
      <c r="E28" s="5" t="n">
        <v>5142</v>
      </c>
    </row>
    <row r="29" spans="1:6">
      <c r="A29" s="4" t="s">
        <v>499</v>
      </c>
      <c r="B29" s="5" t="n">
        <v>-20457</v>
      </c>
      <c r="C29" s="5" t="n">
        <v>-2639</v>
      </c>
      <c r="D29" s="5" t="n">
        <v>-23876</v>
      </c>
      <c r="E29" s="5" t="n">
        <v>-795</v>
      </c>
    </row>
    <row r="30" spans="1:6">
      <c r="A30" s="4" t="s">
        <v>500</v>
      </c>
    </row>
    <row r="31" spans="1:6">
      <c r="A31" s="4" t="s">
        <v>35</v>
      </c>
      <c r="B31" s="5" t="n">
        <v>187</v>
      </c>
      <c r="D31" s="5" t="n">
        <v>187</v>
      </c>
      <c r="F31" s="5" t="n">
        <v>211</v>
      </c>
    </row>
    <row r="32" spans="1:6">
      <c r="A32" s="4" t="s">
        <v>36</v>
      </c>
      <c r="B32" s="4" t="s">
        <v>48</v>
      </c>
      <c r="D32" s="4" t="s">
        <v>48</v>
      </c>
      <c r="F32" s="4" t="s">
        <v>48</v>
      </c>
    </row>
    <row r="33" spans="1:6">
      <c r="A33" s="4" t="s">
        <v>246</v>
      </c>
      <c r="B33" s="4" t="s">
        <v>48</v>
      </c>
      <c r="D33" s="4" t="s">
        <v>48</v>
      </c>
      <c r="F33" s="5" t="n">
        <v>834</v>
      </c>
    </row>
    <row r="34" spans="1:6">
      <c r="A34" s="4" t="s">
        <v>496</v>
      </c>
      <c r="B34" s="5" t="n">
        <v>187</v>
      </c>
      <c r="D34" s="5" t="n">
        <v>187</v>
      </c>
      <c r="F34" s="5" t="n">
        <v>1045</v>
      </c>
    </row>
    <row r="35" spans="1:6">
      <c r="A35" s="4" t="s">
        <v>501</v>
      </c>
    </row>
    <row r="36" spans="1:6">
      <c r="A36" s="4" t="s">
        <v>68</v>
      </c>
      <c r="B36" s="4" t="s">
        <v>48</v>
      </c>
      <c r="C36" s="4" t="s">
        <v>48</v>
      </c>
      <c r="D36" s="4" t="s">
        <v>48</v>
      </c>
      <c r="E36" s="4" t="s">
        <v>48</v>
      </c>
    </row>
    <row r="37" spans="1:6">
      <c r="A37" s="4" t="s">
        <v>69</v>
      </c>
      <c r="B37" s="5" t="n">
        <v>1364</v>
      </c>
      <c r="C37" s="5" t="n">
        <v>1207</v>
      </c>
      <c r="D37" s="5" t="n">
        <v>2717</v>
      </c>
      <c r="E37" s="5" t="n">
        <v>2519</v>
      </c>
    </row>
    <row r="38" spans="1:6">
      <c r="A38" s="4" t="s">
        <v>70</v>
      </c>
      <c r="B38" s="5" t="n">
        <v>-422</v>
      </c>
      <c r="D38" s="5" t="n">
        <v>333</v>
      </c>
    </row>
    <row r="39" spans="1:6">
      <c r="A39" s="4" t="s">
        <v>493</v>
      </c>
      <c r="B39" s="4" t="s">
        <v>48</v>
      </c>
      <c r="C39" s="4" t="s">
        <v>48</v>
      </c>
      <c r="D39" s="4" t="s">
        <v>48</v>
      </c>
      <c r="E39" s="4" t="s">
        <v>48</v>
      </c>
    </row>
    <row r="40" spans="1:6">
      <c r="A40" s="4" t="s">
        <v>73</v>
      </c>
      <c r="B40" s="4" t="s">
        <v>48</v>
      </c>
      <c r="D40" s="4" t="s">
        <v>48</v>
      </c>
    </row>
    <row r="41" spans="1:6">
      <c r="A41" s="4" t="s">
        <v>72</v>
      </c>
      <c r="B41" s="5" t="n">
        <v>1</v>
      </c>
      <c r="C41" s="4" t="s">
        <v>48</v>
      </c>
      <c r="D41" s="5" t="n">
        <v>2</v>
      </c>
      <c r="E41" s="5" t="n">
        <v>1</v>
      </c>
    </row>
    <row r="42" spans="1:6">
      <c r="A42" s="4" t="s">
        <v>74</v>
      </c>
      <c r="B42" s="5" t="n">
        <v>943</v>
      </c>
      <c r="C42" s="5" t="n">
        <v>1207</v>
      </c>
      <c r="D42" s="5" t="n">
        <v>3052</v>
      </c>
      <c r="E42" s="5" t="n">
        <v>2520</v>
      </c>
    </row>
    <row r="43" spans="1:6">
      <c r="A43" s="4" t="s">
        <v>498</v>
      </c>
      <c r="B43" s="5" t="n">
        <v>-943</v>
      </c>
      <c r="C43" s="5" t="n">
        <v>-1207</v>
      </c>
      <c r="D43" s="5" t="n">
        <v>-3052</v>
      </c>
      <c r="E43" s="5" t="n">
        <v>-2520</v>
      </c>
    </row>
    <row r="44" spans="1:6">
      <c r="A44" s="4" t="s">
        <v>494</v>
      </c>
      <c r="B44" s="5" t="n">
        <v>172</v>
      </c>
      <c r="C44" s="5" t="n">
        <v>239</v>
      </c>
      <c r="D44" s="5" t="n">
        <v>253</v>
      </c>
      <c r="E44" s="5" t="n">
        <v>199</v>
      </c>
    </row>
    <row r="45" spans="1:6">
      <c r="A45" s="4" t="s">
        <v>499</v>
      </c>
      <c r="B45" s="5" t="n">
        <v>-771</v>
      </c>
      <c r="C45" s="5" t="n">
        <v>-968</v>
      </c>
      <c r="D45" s="5" t="n">
        <v>-2799</v>
      </c>
      <c r="E45" s="5" t="n">
        <v>-2321</v>
      </c>
    </row>
    <row r="46" spans="1:6">
      <c r="A46" s="4" t="s">
        <v>502</v>
      </c>
    </row>
    <row r="47" spans="1:6">
      <c r="A47" s="4" t="s">
        <v>35</v>
      </c>
      <c r="B47" s="5" t="n">
        <v>17186</v>
      </c>
      <c r="D47" s="5" t="n">
        <v>17186</v>
      </c>
      <c r="F47" s="5" t="n">
        <v>35198</v>
      </c>
    </row>
    <row r="48" spans="1:6">
      <c r="A48" s="4" t="s">
        <v>36</v>
      </c>
      <c r="B48" s="5" t="n">
        <v>3668</v>
      </c>
      <c r="D48" s="5" t="n">
        <v>3668</v>
      </c>
      <c r="F48" s="5" t="n">
        <v>3668</v>
      </c>
    </row>
    <row r="49" spans="1:6">
      <c r="A49" s="4" t="s">
        <v>246</v>
      </c>
      <c r="B49" s="5" t="n">
        <v>1242</v>
      </c>
      <c r="D49" s="5" t="n">
        <v>1242</v>
      </c>
      <c r="F49" s="5" t="n">
        <v>2494</v>
      </c>
    </row>
    <row r="50" spans="1:6">
      <c r="A50" s="4" t="s">
        <v>496</v>
      </c>
      <c r="B50" s="5" t="n">
        <v>22096</v>
      </c>
      <c r="D50" s="5" t="n">
        <v>22096</v>
      </c>
      <c r="F50" s="5" t="n">
        <v>41360</v>
      </c>
    </row>
    <row r="51" spans="1:6">
      <c r="A51" s="4" t="s">
        <v>503</v>
      </c>
    </row>
    <row r="52" spans="1:6">
      <c r="A52" s="4" t="s">
        <v>68</v>
      </c>
      <c r="B52" s="5" t="n">
        <v>830</v>
      </c>
      <c r="C52" s="5" t="n">
        <v>1323</v>
      </c>
      <c r="D52" s="5" t="n">
        <v>1604</v>
      </c>
      <c r="E52" s="5" t="n">
        <v>1971</v>
      </c>
    </row>
    <row r="53" spans="1:6">
      <c r="A53" s="4" t="s">
        <v>69</v>
      </c>
      <c r="B53" s="5" t="n">
        <v>453</v>
      </c>
      <c r="C53" s="5" t="n">
        <v>401</v>
      </c>
      <c r="D53" s="5" t="n">
        <v>905</v>
      </c>
      <c r="E53" s="5" t="n">
        <v>757</v>
      </c>
    </row>
    <row r="54" spans="1:6">
      <c r="A54" s="4" t="s">
        <v>70</v>
      </c>
      <c r="B54" s="4" t="s">
        <v>48</v>
      </c>
      <c r="D54" s="4" t="s">
        <v>48</v>
      </c>
    </row>
    <row r="55" spans="1:6">
      <c r="A55" s="4" t="s">
        <v>493</v>
      </c>
      <c r="B55" s="5" t="n">
        <v>134</v>
      </c>
      <c r="C55" s="5" t="n">
        <v>131</v>
      </c>
      <c r="D55" s="5" t="n">
        <v>268</v>
      </c>
      <c r="E55" s="5" t="n">
        <v>263</v>
      </c>
    </row>
    <row r="56" spans="1:6">
      <c r="A56" s="4" t="s">
        <v>73</v>
      </c>
      <c r="B56" s="5" t="n">
        <v>17968</v>
      </c>
      <c r="D56" s="5" t="n">
        <v>17968</v>
      </c>
    </row>
    <row r="57" spans="1:6">
      <c r="A57" s="4" t="s">
        <v>72</v>
      </c>
      <c r="B57" s="5" t="n">
        <v>31</v>
      </c>
      <c r="C57" s="5" t="n">
        <v>39</v>
      </c>
      <c r="D57" s="5" t="n">
        <v>64</v>
      </c>
      <c r="E57" s="5" t="n">
        <v>76</v>
      </c>
    </row>
    <row r="58" spans="1:6">
      <c r="A58" s="4" t="s">
        <v>74</v>
      </c>
      <c r="B58" s="5" t="n">
        <v>19416</v>
      </c>
      <c r="C58" s="5" t="n">
        <v>1894</v>
      </c>
      <c r="D58" s="5" t="n">
        <v>20809</v>
      </c>
      <c r="E58" s="5" t="n">
        <v>3067</v>
      </c>
    </row>
    <row r="59" spans="1:6">
      <c r="A59" s="4" t="s">
        <v>498</v>
      </c>
      <c r="B59" s="5" t="n">
        <v>-19416</v>
      </c>
      <c r="C59" s="5" t="n">
        <v>-1894</v>
      </c>
      <c r="D59" s="5" t="n">
        <v>-20809</v>
      </c>
      <c r="E59" s="5" t="n">
        <v>-3067</v>
      </c>
    </row>
    <row r="60" spans="1:6">
      <c r="A60" s="4" t="s">
        <v>494</v>
      </c>
      <c r="B60" s="5" t="n">
        <v>107</v>
      </c>
      <c r="C60" s="5" t="n">
        <v>452</v>
      </c>
      <c r="D60" s="5" t="n">
        <v>117</v>
      </c>
      <c r="E60" s="5" t="n">
        <v>4943</v>
      </c>
    </row>
    <row r="61" spans="1:6">
      <c r="A61" s="4" t="s">
        <v>499</v>
      </c>
      <c r="B61" s="5" t="n">
        <v>-19309</v>
      </c>
      <c r="C61" s="5" t="n">
        <v>-1442</v>
      </c>
      <c r="D61" s="5" t="n">
        <v>-20692</v>
      </c>
      <c r="E61" s="5" t="n">
        <v>1876</v>
      </c>
    </row>
    <row r="62" spans="1:6">
      <c r="A62" s="4" t="s">
        <v>504</v>
      </c>
    </row>
    <row r="63" spans="1:6">
      <c r="A63" s="4" t="s">
        <v>35</v>
      </c>
      <c r="B63" s="4" t="s">
        <v>48</v>
      </c>
      <c r="D63" s="4" t="s">
        <v>48</v>
      </c>
      <c r="F63" s="4" t="s">
        <v>48</v>
      </c>
    </row>
    <row r="64" spans="1:6">
      <c r="A64" s="4" t="s">
        <v>36</v>
      </c>
      <c r="B64" s="4" t="s">
        <v>48</v>
      </c>
      <c r="D64" s="4" t="s">
        <v>48</v>
      </c>
      <c r="F64" s="4" t="s">
        <v>48</v>
      </c>
    </row>
    <row r="65" spans="1:6">
      <c r="A65" s="4" t="s">
        <v>246</v>
      </c>
      <c r="B65" s="4" t="s">
        <v>48</v>
      </c>
      <c r="D65" s="4" t="s">
        <v>48</v>
      </c>
      <c r="F65" s="4" t="s">
        <v>48</v>
      </c>
    </row>
    <row r="66" spans="1:6">
      <c r="A66" s="4" t="s">
        <v>496</v>
      </c>
      <c r="B66" s="4" t="s">
        <v>48</v>
      </c>
      <c r="D66" s="4" t="s">
        <v>48</v>
      </c>
      <c r="F66" s="4" t="s">
        <v>48</v>
      </c>
    </row>
    <row r="67" spans="1:6">
      <c r="A67" s="4" t="s">
        <v>505</v>
      </c>
    </row>
    <row r="68" spans="1:6">
      <c r="A68" s="4" t="s">
        <v>68</v>
      </c>
      <c r="B68" s="5" t="n">
        <v>130</v>
      </c>
      <c r="C68" s="5" t="n">
        <v>229</v>
      </c>
      <c r="D68" s="5" t="n">
        <v>138</v>
      </c>
      <c r="E68" s="5" t="n">
        <v>350</v>
      </c>
    </row>
    <row r="69" spans="1:6">
      <c r="A69" s="4" t="s">
        <v>69</v>
      </c>
      <c r="B69" s="4" t="s">
        <v>48</v>
      </c>
      <c r="C69" s="4" t="s">
        <v>48</v>
      </c>
      <c r="D69" s="4" t="s">
        <v>48</v>
      </c>
      <c r="E69" s="4" t="s">
        <v>48</v>
      </c>
    </row>
    <row r="70" spans="1:6">
      <c r="A70" s="4" t="s">
        <v>70</v>
      </c>
      <c r="B70" s="4" t="s">
        <v>48</v>
      </c>
      <c r="D70" s="4" t="s">
        <v>48</v>
      </c>
    </row>
    <row r="71" spans="1:6">
      <c r="A71" s="4" t="s">
        <v>493</v>
      </c>
      <c r="B71" s="4" t="s">
        <v>48</v>
      </c>
      <c r="C71" s="4" t="s">
        <v>48</v>
      </c>
      <c r="D71" s="4" t="s">
        <v>48</v>
      </c>
      <c r="E71" s="4" t="s">
        <v>48</v>
      </c>
    </row>
    <row r="72" spans="1:6">
      <c r="A72" s="4" t="s">
        <v>73</v>
      </c>
      <c r="B72" s="4" t="s">
        <v>48</v>
      </c>
      <c r="D72" s="4" t="s">
        <v>48</v>
      </c>
    </row>
    <row r="73" spans="1:6">
      <c r="A73" s="4" t="s">
        <v>72</v>
      </c>
      <c r="B73" s="4" t="s">
        <v>48</v>
      </c>
      <c r="C73" s="4" t="s">
        <v>48</v>
      </c>
      <c r="D73" s="4" t="s">
        <v>48</v>
      </c>
      <c r="E73" s="4" t="s">
        <v>48</v>
      </c>
    </row>
    <row r="74" spans="1:6">
      <c r="A74" s="4" t="s">
        <v>74</v>
      </c>
      <c r="B74" s="5" t="n">
        <v>130</v>
      </c>
      <c r="C74" s="5" t="n">
        <v>229</v>
      </c>
      <c r="D74" s="5" t="n">
        <v>138</v>
      </c>
      <c r="E74" s="5" t="n">
        <v>350</v>
      </c>
    </row>
    <row r="75" spans="1:6">
      <c r="A75" s="4" t="s">
        <v>498</v>
      </c>
      <c r="B75" s="5" t="n">
        <v>-130</v>
      </c>
      <c r="C75" s="5" t="n">
        <v>-229</v>
      </c>
      <c r="D75" s="5" t="n">
        <v>-138</v>
      </c>
      <c r="E75" s="5" t="n">
        <v>-350</v>
      </c>
    </row>
    <row r="76" spans="1:6">
      <c r="A76" s="4" t="s">
        <v>494</v>
      </c>
      <c r="B76" s="4" t="s">
        <v>48</v>
      </c>
      <c r="C76" s="4" t="s">
        <v>48</v>
      </c>
      <c r="D76" s="4" t="s">
        <v>48</v>
      </c>
      <c r="E76" s="4" t="s">
        <v>48</v>
      </c>
    </row>
    <row r="77" spans="1:6">
      <c r="A77" s="4" t="s">
        <v>499</v>
      </c>
      <c r="B77" s="5" t="n">
        <v>-130</v>
      </c>
      <c r="C77" s="5" t="n">
        <v>-229</v>
      </c>
      <c r="D77" s="5" t="n">
        <v>-138</v>
      </c>
      <c r="E77" s="5" t="n">
        <v>-350</v>
      </c>
    </row>
    <row r="78" spans="1:6">
      <c r="A78" s="4" t="s">
        <v>506</v>
      </c>
    </row>
    <row r="79" spans="1:6">
      <c r="A79" s="4" t="s">
        <v>35</v>
      </c>
      <c r="B79" s="5" t="n">
        <v>8973</v>
      </c>
      <c r="D79" s="5" t="n">
        <v>8973</v>
      </c>
      <c r="F79" s="4" t="s">
        <v>48</v>
      </c>
    </row>
    <row r="80" spans="1:6">
      <c r="A80" s="4" t="s">
        <v>36</v>
      </c>
      <c r="B80" s="4" t="s">
        <v>48</v>
      </c>
      <c r="D80" s="4" t="s">
        <v>48</v>
      </c>
      <c r="F80" s="4" t="s">
        <v>48</v>
      </c>
    </row>
    <row r="81" spans="1:6">
      <c r="A81" s="4" t="s">
        <v>246</v>
      </c>
      <c r="B81" s="4" t="s">
        <v>48</v>
      </c>
      <c r="D81" s="4" t="s">
        <v>48</v>
      </c>
      <c r="F81" s="4" t="s">
        <v>48</v>
      </c>
    </row>
    <row r="82" spans="1:6">
      <c r="A82" s="4" t="s">
        <v>496</v>
      </c>
      <c r="B82" s="5" t="n">
        <v>8973</v>
      </c>
      <c r="D82" s="5" t="n">
        <v>8973</v>
      </c>
      <c r="F82" s="4" t="s">
        <v>48</v>
      </c>
    </row>
    <row r="83" spans="1:6">
      <c r="A83" s="4" t="s">
        <v>507</v>
      </c>
    </row>
    <row r="84" spans="1:6">
      <c r="A84" s="4" t="s">
        <v>68</v>
      </c>
      <c r="B84" s="5" t="n">
        <v>9</v>
      </c>
      <c r="C84" s="4" t="s">
        <v>48</v>
      </c>
      <c r="D84" s="5" t="n">
        <v>9</v>
      </c>
      <c r="E84" s="4" t="s">
        <v>48</v>
      </c>
    </row>
    <row r="85" spans="1:6">
      <c r="A85" s="4" t="s">
        <v>69</v>
      </c>
      <c r="B85" s="5" t="n">
        <v>237</v>
      </c>
      <c r="C85" s="4" t="s">
        <v>48</v>
      </c>
      <c r="D85" s="5" t="n">
        <v>237</v>
      </c>
      <c r="E85" s="4" t="s">
        <v>48</v>
      </c>
    </row>
    <row r="86" spans="1:6">
      <c r="A86" s="4" t="s">
        <v>70</v>
      </c>
      <c r="B86" s="4" t="s">
        <v>48</v>
      </c>
      <c r="D86" s="4" t="s">
        <v>48</v>
      </c>
    </row>
    <row r="87" spans="1:6">
      <c r="A87" s="4" t="s">
        <v>493</v>
      </c>
      <c r="B87" s="4" t="s">
        <v>48</v>
      </c>
      <c r="C87" s="4" t="s">
        <v>48</v>
      </c>
      <c r="D87" s="4" t="s">
        <v>48</v>
      </c>
      <c r="E87" s="4" t="s">
        <v>48</v>
      </c>
    </row>
    <row r="88" spans="1:6">
      <c r="A88" s="4" t="s">
        <v>73</v>
      </c>
      <c r="B88" s="4" t="s">
        <v>48</v>
      </c>
      <c r="D88" s="4" t="s">
        <v>48</v>
      </c>
    </row>
    <row r="89" spans="1:6">
      <c r="A89" s="4" t="s">
        <v>72</v>
      </c>
      <c r="B89" s="5" t="n">
        <v>1</v>
      </c>
      <c r="C89" s="4" t="s">
        <v>48</v>
      </c>
      <c r="D89" s="5" t="n">
        <v>1</v>
      </c>
      <c r="E89" s="4" t="s">
        <v>48</v>
      </c>
    </row>
    <row r="90" spans="1:6">
      <c r="A90" s="4" t="s">
        <v>74</v>
      </c>
      <c r="B90" s="5" t="n">
        <v>247</v>
      </c>
      <c r="C90" s="4" t="s">
        <v>48</v>
      </c>
      <c r="D90" s="5" t="n">
        <v>247</v>
      </c>
      <c r="E90" s="4" t="s">
        <v>48</v>
      </c>
    </row>
    <row r="91" spans="1:6">
      <c r="A91" s="4" t="s">
        <v>498</v>
      </c>
      <c r="B91" s="5" t="n">
        <v>-247</v>
      </c>
      <c r="C91" s="4" t="s">
        <v>48</v>
      </c>
      <c r="D91" s="5" t="n">
        <v>-247</v>
      </c>
      <c r="E91" s="4" t="s">
        <v>48</v>
      </c>
    </row>
    <row r="92" spans="1:6">
      <c r="A92" s="4" t="s">
        <v>494</v>
      </c>
      <c r="B92" s="4" t="s">
        <v>48</v>
      </c>
      <c r="C92" s="4" t="s">
        <v>48</v>
      </c>
      <c r="D92" s="4" t="s">
        <v>48</v>
      </c>
      <c r="E92" s="4" t="s">
        <v>48</v>
      </c>
    </row>
    <row r="93" spans="1:6">
      <c r="A93" s="4" t="s">
        <v>499</v>
      </c>
      <c r="B93" s="7" t="n">
        <v>-247</v>
      </c>
      <c r="C93" s="4" t="s">
        <v>48</v>
      </c>
      <c r="D93" s="7" t="n">
        <v>-247</v>
      </c>
      <c r="E93" s="4" t="s">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09</v>
      </c>
      <c r="C1" s="2" t="s">
        <v>240</v>
      </c>
    </row>
    <row r="2" spans="1:3">
      <c r="A2" s="4" t="s">
        <v>510</v>
      </c>
      <c r="C2" s="9" t="n">
        <v>0.01</v>
      </c>
    </row>
    <row r="3" spans="1:3">
      <c r="A3" s="4" t="s">
        <v>511</v>
      </c>
      <c r="C3" s="5" t="n">
        <v>3717773</v>
      </c>
    </row>
    <row r="4" spans="1:3">
      <c r="A4" s="4" t="s">
        <v>512</v>
      </c>
    </row>
    <row r="5" spans="1:3">
      <c r="A5" s="4" t="s">
        <v>513</v>
      </c>
      <c r="B5" s="5" t="n">
        <v>4968518</v>
      </c>
    </row>
    <row r="6" spans="1:3">
      <c r="A6" s="4" t="s">
        <v>510</v>
      </c>
      <c r="B6" s="9" t="n">
        <v>0.01</v>
      </c>
    </row>
    <row r="7" spans="1:3">
      <c r="A7" s="4" t="s">
        <v>511</v>
      </c>
      <c r="B7" s="5" t="n">
        <v>4825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55"/>
    <col customWidth="1" max="5" min="5" width="29"/>
    <col customWidth="1" max="6" min="6" width="24"/>
    <col customWidth="1" max="7" min="7" width="10"/>
  </cols>
  <sheetData>
    <row r="1" spans="1:7">
      <c r="A1" s="1" t="s">
        <v>130</v>
      </c>
      <c r="B1" s="2" t="s">
        <v>131</v>
      </c>
      <c r="C1" s="2" t="s">
        <v>132</v>
      </c>
      <c r="D1" s="2" t="s">
        <v>133</v>
      </c>
      <c r="E1" s="2" t="s">
        <v>134</v>
      </c>
      <c r="F1" s="2" t="s">
        <v>135</v>
      </c>
      <c r="G1" s="2" t="s">
        <v>136</v>
      </c>
    </row>
    <row r="2" spans="1:7">
      <c r="A2" s="4" t="s">
        <v>137</v>
      </c>
      <c r="B2" s="7" t="n">
        <v>28</v>
      </c>
      <c r="C2" s="7" t="n">
        <v>297250</v>
      </c>
      <c r="D2" s="7" t="n">
        <v>287</v>
      </c>
      <c r="E2" s="7" t="n">
        <v>-256190</v>
      </c>
      <c r="F2" s="7" t="n">
        <v>-258</v>
      </c>
      <c r="G2" s="7" t="n">
        <v>41117</v>
      </c>
    </row>
    <row r="3" spans="1:7">
      <c r="A3" s="4" t="s">
        <v>138</v>
      </c>
      <c r="B3" s="5" t="n">
        <v>27790324</v>
      </c>
    </row>
    <row r="4" spans="1:7">
      <c r="A4" s="4" t="s">
        <v>93</v>
      </c>
      <c r="B4" s="4" t="s">
        <v>48</v>
      </c>
      <c r="C4" s="4" t="s">
        <v>48</v>
      </c>
      <c r="D4" s="4" t="s">
        <v>48</v>
      </c>
      <c r="E4" s="5" t="n">
        <v>-23876</v>
      </c>
      <c r="F4" s="4" t="s">
        <v>48</v>
      </c>
      <c r="G4" s="5" t="n">
        <v>-23876</v>
      </c>
    </row>
    <row r="5" spans="1:7">
      <c r="A5" s="4" t="s">
        <v>139</v>
      </c>
      <c r="B5" s="7" t="n">
        <v>7</v>
      </c>
      <c r="C5" s="5" t="n">
        <v>3083</v>
      </c>
      <c r="D5" s="4" t="s">
        <v>48</v>
      </c>
      <c r="E5" s="4" t="s">
        <v>48</v>
      </c>
      <c r="F5" s="4" t="s">
        <v>48</v>
      </c>
      <c r="G5" s="5" t="n">
        <v>3090</v>
      </c>
    </row>
    <row r="6" spans="1:7">
      <c r="A6" s="4" t="s">
        <v>140</v>
      </c>
      <c r="B6" s="5" t="n">
        <v>7361765</v>
      </c>
    </row>
    <row r="7" spans="1:7">
      <c r="A7" s="4" t="s">
        <v>141</v>
      </c>
      <c r="B7" s="4" t="s">
        <v>48</v>
      </c>
      <c r="C7" s="5" t="n">
        <v>1640</v>
      </c>
      <c r="D7" s="4" t="s">
        <v>48</v>
      </c>
      <c r="E7" s="4" t="s">
        <v>48</v>
      </c>
      <c r="F7" s="4" t="s">
        <v>48</v>
      </c>
      <c r="G7" s="5" t="n">
        <v>1640</v>
      </c>
    </row>
    <row r="8" spans="1:7">
      <c r="A8" s="4" t="s">
        <v>142</v>
      </c>
      <c r="B8" s="7" t="n">
        <v>12</v>
      </c>
      <c r="C8" s="5" t="n">
        <v>6472</v>
      </c>
      <c r="D8" s="4" t="s">
        <v>48</v>
      </c>
      <c r="E8" s="4" t="s">
        <v>48</v>
      </c>
      <c r="F8" s="4" t="s">
        <v>48</v>
      </c>
      <c r="G8" s="5" t="n">
        <v>6484</v>
      </c>
    </row>
    <row r="9" spans="1:7">
      <c r="A9" s="4" t="s">
        <v>143</v>
      </c>
      <c r="B9" s="5" t="n">
        <v>11625210</v>
      </c>
    </row>
    <row r="10" spans="1:7">
      <c r="A10" s="4" t="s">
        <v>101</v>
      </c>
      <c r="B10" s="4" t="s">
        <v>48</v>
      </c>
      <c r="C10" s="5" t="n">
        <v>95</v>
      </c>
      <c r="D10" s="4" t="s">
        <v>48</v>
      </c>
      <c r="E10" s="4" t="s">
        <v>48</v>
      </c>
      <c r="F10" s="4" t="s">
        <v>48</v>
      </c>
      <c r="G10" s="5" t="n">
        <v>95</v>
      </c>
    </row>
    <row r="11" spans="1:7">
      <c r="A11" s="4" t="s">
        <v>144</v>
      </c>
      <c r="B11" s="5" t="n">
        <v>172727</v>
      </c>
    </row>
    <row r="12" spans="1:7">
      <c r="A12" s="4" t="s">
        <v>100</v>
      </c>
      <c r="B12" s="4" t="s">
        <v>48</v>
      </c>
      <c r="C12" s="5" t="n">
        <v>114</v>
      </c>
      <c r="D12" s="4" t="s">
        <v>48</v>
      </c>
      <c r="E12" s="4" t="s">
        <v>48</v>
      </c>
      <c r="F12" s="4" t="s">
        <v>48</v>
      </c>
      <c r="G12" s="5" t="n">
        <v>114</v>
      </c>
    </row>
    <row r="13" spans="1:7">
      <c r="A13" s="4" t="s">
        <v>145</v>
      </c>
      <c r="B13" s="5" t="n">
        <v>200000</v>
      </c>
    </row>
    <row r="14" spans="1:7">
      <c r="A14" s="4" t="s">
        <v>146</v>
      </c>
      <c r="B14" s="4" t="s">
        <v>48</v>
      </c>
      <c r="C14" s="5" t="n">
        <v>162</v>
      </c>
      <c r="D14" s="4" t="s">
        <v>48</v>
      </c>
      <c r="E14" s="4" t="s">
        <v>48</v>
      </c>
      <c r="F14" s="4" t="s">
        <v>48</v>
      </c>
      <c r="G14" s="5" t="n">
        <v>162</v>
      </c>
    </row>
    <row r="15" spans="1:7">
      <c r="A15" s="4" t="s">
        <v>147</v>
      </c>
      <c r="B15" s="5" t="n">
        <v>20931</v>
      </c>
    </row>
    <row r="16" spans="1:7">
      <c r="A16" s="4" t="s">
        <v>148</v>
      </c>
      <c r="B16" s="4" t="s">
        <v>48</v>
      </c>
      <c r="C16" s="5" t="n">
        <v>-5</v>
      </c>
      <c r="D16" s="4" t="s">
        <v>48</v>
      </c>
      <c r="E16" s="4" t="s">
        <v>48</v>
      </c>
      <c r="F16" s="4" t="s">
        <v>48</v>
      </c>
      <c r="G16" s="5" t="n">
        <v>-5</v>
      </c>
    </row>
    <row r="17" spans="1:7">
      <c r="A17" s="4" t="s">
        <v>149</v>
      </c>
      <c r="B17" s="4" t="s">
        <v>48</v>
      </c>
      <c r="C17" s="4" t="s">
        <v>48</v>
      </c>
      <c r="D17" s="5" t="n">
        <v>-1056</v>
      </c>
      <c r="E17" s="4" t="s">
        <v>48</v>
      </c>
      <c r="F17" s="4" t="s">
        <v>48</v>
      </c>
      <c r="G17" s="5" t="n">
        <v>-1056</v>
      </c>
    </row>
    <row r="18" spans="1:7">
      <c r="A18" s="4" t="s">
        <v>150</v>
      </c>
      <c r="B18" s="4" t="s">
        <v>48</v>
      </c>
      <c r="C18" s="4" t="s">
        <v>48</v>
      </c>
      <c r="D18" s="5" t="n">
        <v>93</v>
      </c>
      <c r="E18" s="4" t="s">
        <v>48</v>
      </c>
      <c r="F18" s="4" t="s">
        <v>48</v>
      </c>
      <c r="G18" s="5" t="n">
        <v>93</v>
      </c>
    </row>
    <row r="19" spans="1:7">
      <c r="A19" s="4" t="s">
        <v>151</v>
      </c>
      <c r="B19" s="7" t="n">
        <v>47</v>
      </c>
      <c r="C19" s="7" t="n">
        <v>308811</v>
      </c>
      <c r="D19" s="7" t="n">
        <v>-676</v>
      </c>
      <c r="E19" s="7" t="n">
        <v>-280066</v>
      </c>
      <c r="F19" s="7" t="n">
        <v>-258</v>
      </c>
      <c r="G19" s="7" t="n">
        <v>27858</v>
      </c>
    </row>
    <row r="20" spans="1:7">
      <c r="A20" s="4" t="s">
        <v>152</v>
      </c>
      <c r="B20" s="5" t="n">
        <v>47170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9:34Z</dcterms:created>
  <dcterms:modified xmlns:dcterms="http://purl.org/dc/terms/" xmlns:xsi="http://www.w3.org/2001/XMLSchema-instance" xsi:type="dcterms:W3CDTF">2018-08-08T16:39:34Z</dcterms:modified>
</cp:coreProperties>
</file>